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UNWIN STEVIA INTERNATIONAL, IN" sheetId="2" state="visible" r:id="rId2"/>
    <sheet xmlns:r="http://schemas.openxmlformats.org/officeDocument/2006/relationships" name="&quot;SUNWIN STEVIA INTERNATIONAL, I" sheetId="3" state="visible" r:id="rId3"/>
    <sheet xmlns:r="http://schemas.openxmlformats.org/officeDocument/2006/relationships" name="SUNWIN STEVIA INTERNATIONAL, I4" sheetId="4" state="visible" r:id="rId4"/>
    <sheet xmlns:r="http://schemas.openxmlformats.org/officeDocument/2006/relationships" name="Note 1 - Organization and Opera" sheetId="5" state="visible" r:id="rId5"/>
    <sheet xmlns:r="http://schemas.openxmlformats.org/officeDocument/2006/relationships" name="Note 2 - Summary of Significant" sheetId="6" state="visible" r:id="rId6"/>
    <sheet xmlns:r="http://schemas.openxmlformats.org/officeDocument/2006/relationships" name="Note 3 - Inventories" sheetId="7" state="visible" r:id="rId7"/>
    <sheet xmlns:r="http://schemas.openxmlformats.org/officeDocument/2006/relationships" name="Note 4 - Property and Equipment" sheetId="8" state="visible" r:id="rId8"/>
    <sheet xmlns:r="http://schemas.openxmlformats.org/officeDocument/2006/relationships" name="Note 5 - Land Use Rights" sheetId="9" state="visible" r:id="rId9"/>
    <sheet xmlns:r="http://schemas.openxmlformats.org/officeDocument/2006/relationships" name="Note 6 - Related Party Transact" sheetId="10" state="visible" r:id="rId10"/>
    <sheet xmlns:r="http://schemas.openxmlformats.org/officeDocument/2006/relationships" name="Note 7 - Prepaid Expenses and O" sheetId="11" state="visible" r:id="rId11"/>
    <sheet xmlns:r="http://schemas.openxmlformats.org/officeDocument/2006/relationships" name="Note 8 - Accounts Payable and A" sheetId="12" state="visible" r:id="rId12"/>
    <sheet xmlns:r="http://schemas.openxmlformats.org/officeDocument/2006/relationships" name="Note 9 -loan Payable" sheetId="13" state="visible" r:id="rId13"/>
    <sheet xmlns:r="http://schemas.openxmlformats.org/officeDocument/2006/relationships" name="Note 10 - Segment Information" sheetId="14" state="visible" r:id="rId14"/>
    <sheet xmlns:r="http://schemas.openxmlformats.org/officeDocument/2006/relationships" name="Note 11 - Concentrations and Cr" sheetId="15" state="visible" r:id="rId15"/>
    <sheet xmlns:r="http://schemas.openxmlformats.org/officeDocument/2006/relationships" name="Note 12 - Subsequent Events"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Inventories_ Schedule " sheetId="39" state="visible" r:id="rId39"/>
    <sheet xmlns:r="http://schemas.openxmlformats.org/officeDocument/2006/relationships" name="Note 4 - Property and Equipme40" sheetId="40" state="visible" r:id="rId40"/>
    <sheet xmlns:r="http://schemas.openxmlformats.org/officeDocument/2006/relationships" name="Note 5 - Land Use Rights_ Land " sheetId="41" state="visible" r:id="rId41"/>
    <sheet xmlns:r="http://schemas.openxmlformats.org/officeDocument/2006/relationships" name="Note 6 - Related Party Transa42" sheetId="42" state="visible" r:id="rId42"/>
    <sheet xmlns:r="http://schemas.openxmlformats.org/officeDocument/2006/relationships" name="Note 8 - Accounts Payable and43" sheetId="43" state="visible" r:id="rId43"/>
    <sheet xmlns:r="http://schemas.openxmlformats.org/officeDocument/2006/relationships" name="Note 9 -loan Payable_ Short-ter" sheetId="44" state="visible" r:id="rId44"/>
    <sheet xmlns:r="http://schemas.openxmlformats.org/officeDocument/2006/relationships" name="Note 9 -loan Payable_ Long-term" sheetId="45" state="visible" r:id="rId45"/>
    <sheet xmlns:r="http://schemas.openxmlformats.org/officeDocument/2006/relationships" name="Note 10 - Segment Information_ " sheetId="46" state="visible" r:id="rId46"/>
    <sheet xmlns:r="http://schemas.openxmlformats.org/officeDocument/2006/relationships" name="Note 10 - Segment Information47" sheetId="47" state="visible" r:id="rId47"/>
    <sheet xmlns:r="http://schemas.openxmlformats.org/officeDocument/2006/relationships" name="Note 11 - Concentrations and 48" sheetId="48" state="visible" r:id="rId48"/>
    <sheet xmlns:r="http://schemas.openxmlformats.org/officeDocument/2006/relationships" name="Note 11 - Concentrations and 49" sheetId="49" state="visible" r:id="rId49"/>
    <sheet xmlns:r="http://schemas.openxmlformats.org/officeDocument/2006/relationships" name="Note 11 - Concentrations and 50" sheetId="50" state="visible" r:id="rId50"/>
    <sheet xmlns:r="http://schemas.openxmlformats.org/officeDocument/2006/relationships" name="Note 11 - Concentrations and 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2 - Summary of Significa54" sheetId="54" state="visible" r:id="rId54"/>
    <sheet xmlns:r="http://schemas.openxmlformats.org/officeDocument/2006/relationships" name="Note 2 - Summary of Significa55" sheetId="55" state="visible" r:id="rId55"/>
    <sheet xmlns:r="http://schemas.openxmlformats.org/officeDocument/2006/relationships" name="Note 2 - Summary of Significa56" sheetId="56" state="visible" r:id="rId56"/>
    <sheet xmlns:r="http://schemas.openxmlformats.org/officeDocument/2006/relationships" name="Note 2 - Summary of Significa57" sheetId="57" state="visible" r:id="rId57"/>
    <sheet xmlns:r="http://schemas.openxmlformats.org/officeDocument/2006/relationships" name="Note 2 - Summary of Significa58" sheetId="58" state="visible" r:id="rId58"/>
    <sheet xmlns:r="http://schemas.openxmlformats.org/officeDocument/2006/relationships" name="Note 2 - Summary of Significa59" sheetId="59" state="visible" r:id="rId59"/>
    <sheet xmlns:r="http://schemas.openxmlformats.org/officeDocument/2006/relationships" name="Note 2 - Summary of Significa60" sheetId="60" state="visible" r:id="rId60"/>
    <sheet xmlns:r="http://schemas.openxmlformats.org/officeDocument/2006/relationships" name="Note 2 - Summary of Significa61" sheetId="61" state="visible" r:id="rId61"/>
    <sheet xmlns:r="http://schemas.openxmlformats.org/officeDocument/2006/relationships" name="Note 3 - Inventories_ Schedul62" sheetId="62" state="visible" r:id="rId62"/>
    <sheet xmlns:r="http://schemas.openxmlformats.org/officeDocument/2006/relationships" name="Note 4 - Property and Equipme63" sheetId="63" state="visible" r:id="rId63"/>
    <sheet xmlns:r="http://schemas.openxmlformats.org/officeDocument/2006/relationships" name="Note 4 - Property and Equipme64" sheetId="64" state="visible" r:id="rId64"/>
    <sheet xmlns:r="http://schemas.openxmlformats.org/officeDocument/2006/relationships" name="Note 5 - Land Use Rights_ Lan65" sheetId="65" state="visible" r:id="rId65"/>
    <sheet xmlns:r="http://schemas.openxmlformats.org/officeDocument/2006/relationships" name="Note 5 - Land Use Rights (Detai" sheetId="66" state="visible" r:id="rId66"/>
    <sheet xmlns:r="http://schemas.openxmlformats.org/officeDocument/2006/relationships" name="Note 6 - Related Party Transa67" sheetId="67" state="visible" r:id="rId67"/>
    <sheet xmlns:r="http://schemas.openxmlformats.org/officeDocument/2006/relationships" name="Note 6 - Related Party Transa68" sheetId="68" state="visible" r:id="rId68"/>
    <sheet xmlns:r="http://schemas.openxmlformats.org/officeDocument/2006/relationships" name="Note 7 - Prepaid Expenses and69" sheetId="69" state="visible" r:id="rId69"/>
    <sheet xmlns:r="http://schemas.openxmlformats.org/officeDocument/2006/relationships" name="Note 8 - Accounts Payable and70" sheetId="70" state="visible" r:id="rId70"/>
    <sheet xmlns:r="http://schemas.openxmlformats.org/officeDocument/2006/relationships" name="Note 8 - Accounts Payable and71" sheetId="71" state="visible" r:id="rId71"/>
    <sheet xmlns:r="http://schemas.openxmlformats.org/officeDocument/2006/relationships" name="Note 9 -loan Payable_ Short-t72" sheetId="72" state="visible" r:id="rId72"/>
    <sheet xmlns:r="http://schemas.openxmlformats.org/officeDocument/2006/relationships" name="Note 9 -loan Payable_ Long-te73" sheetId="73" state="visible" r:id="rId73"/>
    <sheet xmlns:r="http://schemas.openxmlformats.org/officeDocument/2006/relationships" name="Note 9 -loan Payable (Details)" sheetId="74" state="visible" r:id="rId74"/>
    <sheet xmlns:r="http://schemas.openxmlformats.org/officeDocument/2006/relationships" name="Note 10 - Segment Information75" sheetId="75" state="visible" r:id="rId75"/>
    <sheet xmlns:r="http://schemas.openxmlformats.org/officeDocument/2006/relationships" name="Note 10 - Segment Information76" sheetId="76" state="visible" r:id="rId76"/>
    <sheet xmlns:r="http://schemas.openxmlformats.org/officeDocument/2006/relationships" name="Note 11 - Concentrations and 77" sheetId="77" state="visible" r:id="rId77"/>
  </sheets>
  <definedNames/>
  <calcPr calcId="124519" fullCalcOnLoad="1"/>
</workbook>
</file>

<file path=xl/sharedStrings.xml><?xml version="1.0" encoding="utf-8"?>
<sst xmlns="http://schemas.openxmlformats.org/spreadsheetml/2006/main" uniqueCount="388">
  <si>
    <t>Document and Entity Information - USD ($)</t>
  </si>
  <si>
    <t>6 Months Ended</t>
  </si>
  <si>
    <t>Oct. 31, 2017</t>
  </si>
  <si>
    <t>Dec. 13, 2017</t>
  </si>
  <si>
    <t>Oct. 31, 2016</t>
  </si>
  <si>
    <t>Document and Entity Information:</t>
  </si>
  <si>
    <t>Entity Registrant Name</t>
  </si>
  <si>
    <t>SUNWIN STEVIA INTERNATIONAL, INC.</t>
  </si>
  <si>
    <t>Document Type</t>
  </si>
  <si>
    <t>10-Q</t>
  </si>
  <si>
    <t>Document Period End Date</t>
  </si>
  <si>
    <t>Oct. 31,
		2017</t>
  </si>
  <si>
    <t>Trading Symbol</t>
  </si>
  <si>
    <t>suwn</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UNWIN STEVIA INTERNATIONAL, INC. AND SUBSIDIARIES CONDENSED CONSOLIDATED BALANCE SHEETS - USD ($)</t>
  </si>
  <si>
    <t>Apr. 30, 2017</t>
  </si>
  <si>
    <t>CURRENT ASSETS:</t>
  </si>
  <si>
    <t>Cash and cash equivalents</t>
  </si>
  <si>
    <t>Accounts receivable, net of allowance for doubtful accounts of $1,093,388 and $1,182,632, respectively</t>
  </si>
  <si>
    <t>Accounts receivable - related party</t>
  </si>
  <si>
    <t>Inventories, net</t>
  </si>
  <si>
    <t>Prepaid expenses and other current assets</t>
  </si>
  <si>
    <t>Total Current Assets</t>
  </si>
  <si>
    <t>Property and equipment, net</t>
  </si>
  <si>
    <t>Intangible assets, net</t>
  </si>
  <si>
    <t>Land use rights, net</t>
  </si>
  <si>
    <t>Other long-term asset</t>
  </si>
  <si>
    <t>Total Assets</t>
  </si>
  <si>
    <t>CURRENT LIABILITIES:</t>
  </si>
  <si>
    <t>Accounts payable and accrued expenses</t>
  </si>
  <si>
    <t>Short-term loans</t>
  </si>
  <si>
    <t>Due to related party</t>
  </si>
  <si>
    <t>Total Current Liabilities</t>
  </si>
  <si>
    <t>Long-term loans</t>
  </si>
  <si>
    <t>Total Liabilities</t>
  </si>
  <si>
    <t>STOCKHOLDERS' EQUITY:</t>
  </si>
  <si>
    <t>Common stock, $0.001 par value, 200,000,000 shares authorized; 199,632,803 and 199,632,803 shares issued and outstanding as of October 31, 2017 and April 30, 2017, respectively</t>
  </si>
  <si>
    <t>Additional paid-in capital</t>
  </si>
  <si>
    <t>Accumulated deficit</t>
  </si>
  <si>
    <t>Accumulated other comprehensive income</t>
  </si>
  <si>
    <t>Total Stockholders' Equity</t>
  </si>
  <si>
    <t>Total Liabilities and Stockholders' Equity</t>
  </si>
  <si>
    <t>"SUNWIN STEVIA INTERNATIONAL, INC. AND SUBSIDIARIES CONDENSED CONSOLIDATED STATEMENTS OF OPERATIONS - USD ($)</t>
  </si>
  <si>
    <t>3 Months Ended</t>
  </si>
  <si>
    <t>Revenues:</t>
  </si>
  <si>
    <t>Revenues</t>
  </si>
  <si>
    <t>Revenues - related party</t>
  </si>
  <si>
    <t>Total revenues</t>
  </si>
  <si>
    <t>Cost of revenues</t>
  </si>
  <si>
    <t>Gross profit</t>
  </si>
  <si>
    <t>Operating expenses:</t>
  </si>
  <si>
    <t>Selling expenses</t>
  </si>
  <si>
    <t>General and administrative expenses</t>
  </si>
  <si>
    <t>Research and development expenses</t>
  </si>
  <si>
    <t>Loss on disposition of property and equipment</t>
  </si>
  <si>
    <t>Total operating expenses, net</t>
  </si>
  <si>
    <t>Loss from operations</t>
  </si>
  <si>
    <t>Other income (expenses):</t>
  </si>
  <si>
    <t>Other income (expenses)</t>
  </si>
  <si>
    <t>Interest income</t>
  </si>
  <si>
    <t>Interest expense - related party</t>
  </si>
  <si>
    <t>Interest expense</t>
  </si>
  <si>
    <t>Total other income</t>
  </si>
  <si>
    <t>Loss before income taxes</t>
  </si>
  <si>
    <t>Net loss</t>
  </si>
  <si>
    <t>Comprehensive loss</t>
  </si>
  <si>
    <t>Foreign currency translation adjustment</t>
  </si>
  <si>
    <t>Total Comprehensive loss</t>
  </si>
  <si>
    <t>Net loss per common share:</t>
  </si>
  <si>
    <t>Net Loss per share-basic and diluted</t>
  </si>
  <si>
    <t>Weighted average common shares outstanding - basic and diluted</t>
  </si>
  <si>
    <t>SUNWIN STEVIA INTERNATIONAL, INC. AND SUBSIDIARIES CONDENSED CONSOLIDATED STATEMENTS OF CASH FLOWS (UNAUDITED) - USD ($)</t>
  </si>
  <si>
    <t>CASH FLOWS FROM OPERATING ACTIVITIES:</t>
  </si>
  <si>
    <t>Adjustments to reconcile net loss to net cash used in operating activities</t>
  </si>
  <si>
    <t>Depreciation expense</t>
  </si>
  <si>
    <t>Amortization of intangible assets</t>
  </si>
  <si>
    <t>Amortization of land use right</t>
  </si>
  <si>
    <t>Allowance for doubtful accounts</t>
  </si>
  <si>
    <t>Recovery of bad debt reserve</t>
  </si>
  <si>
    <t>Stock issued for employee compensation</t>
  </si>
  <si>
    <t>Stock issued for services</t>
  </si>
  <si>
    <t>Loss from sales of real estate investment held for resale</t>
  </si>
  <si>
    <t>Changes in operating assets and liabilities:</t>
  </si>
  <si>
    <t>Accounts receivable and notes receivable</t>
  </si>
  <si>
    <t>Inventories</t>
  </si>
  <si>
    <t>Taxes payable</t>
  </si>
  <si>
    <t>NET CASH USED IN OPERATING ACTIVITIES</t>
  </si>
  <si>
    <t>CASH FLOWS FROM INVESTING ACTIVITIES:</t>
  </si>
  <si>
    <t>Purchases of property and equipment</t>
  </si>
  <si>
    <t>Proceeds from disposal of equipment</t>
  </si>
  <si>
    <t>Proceeds from disposal of real estate investment</t>
  </si>
  <si>
    <t>NET CASH USED IN INVESTING ACTIVITIES</t>
  </si>
  <si>
    <t>CASH FLOWS FROM FINANCING ACTIVITIES:</t>
  </si>
  <si>
    <t>Proceeds from loans</t>
  </si>
  <si>
    <t>Repayment of short-term loan</t>
  </si>
  <si>
    <t>Advance due from related party</t>
  </si>
  <si>
    <t>Repayment of related party advances</t>
  </si>
  <si>
    <t>NET CASH USED IN FINANCING ACTIVITIES</t>
  </si>
  <si>
    <t>EFFECT OF EXCHANGE RATE ON CASH</t>
  </si>
  <si>
    <t>NET CHANGE IN CASH</t>
  </si>
  <si>
    <t>Cash</t>
  </si>
  <si>
    <t>SUPPLEMENTAL DISCLOSURE OF CASH FLOWS INFORMATION:</t>
  </si>
  <si>
    <t>Cash paid for income taxes</t>
  </si>
  <si>
    <t>Cash paid for interest</t>
  </si>
  <si>
    <t>NON-CASH INVESTING AND FINANCING ACTIVITIES</t>
  </si>
  <si>
    <t>Property and equipments acquired on credit as payable</t>
  </si>
  <si>
    <t>Accrued interests enrolled into debts</t>
  </si>
  <si>
    <t>Note 1 - Organization and Operations</t>
  </si>
  <si>
    <t>Notes</t>
  </si>
  <si>
    <t>NOTE 1 - ORGANIZATION AND OPERATIONS DESCRIPTION OF BUSINESS Sunwin Stevia International, Inc. ("Sunwin Stevia International"), a Nevada corporation, and its subsidiaries are referred to in this report as "we", "us", "our", "Sunwin" or the "Company". 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 Our operations are organized into two operating segments related to our Stevioside and Chinese Medicine product lines and subsidiaries included in continuing operations consisted of the following: - Qufu Natural Green Engineering Co., Ltd. ("Qufu Natural Green"), a wholly owned by Sunwin Stevia International; - Qufu Shengren Pharmaceutical Co., Ltd. ("Qufu Shengren"), a wholly owned by Qufu Natural Green; - Qufu Shengwang Stevia Biology and Science Co., Ltd. ("Qufu Shengwang"), a wholly owned by Qufu Natural Green; - Sunwin Tech Group, Inc. ("Sunwin Tech"), a wholly owned by Sunwin Stevia International; and - Sunwin USA, LLC. ("Sunwin USA"), a wholly owned by Sunwin Stevia International. Stevioside Segment In our Stevioside segment, we produce and sell a variety of purified steviol glycosides with rebaudioside A and stevioside as the principal components, an all natural, low calorie sweetener, and OnlySweet, a stevioside based table top sweetener. Chinese Medicine Segment In our Chinese Medicine Segment, we manufacture and sell a variety of traditional Chinese medicine formula extracts which are used in products made for use by both humans and animals. Qufu Shengwang 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 based fertilizers and feed additives. On September 30, 2011, Qufu Natural Green purchased the 40% equity interest in Qufu Shengwang owned by our Korean partner, Korea Stevia Company, Limited, for $626,125 in cash, and as a result of this repurchase transaction we now own 100% equity interest in all of the net assets of our subsidiary Qufu Shengwang. On July 1, 2012, Qufu Shengwang entered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2013, we decided to suspend the agreement with Hegeng due to a lack of sales since the reaction to the products was lower than anticipated in fertilizer market. Currently we plan to use these assets to manufacture a variety of traditional Chinese medicine formula extracts. We started production in last quarter of fiscal 2014. Qufu Shengren 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 Sunwin USA In fiscal 2009, we entered into a distribution agreement with WILD Flavors to assist our 55% owned subsidiary, Sunwin USA, in the marketing and worldwide distribution of our stevioside-based sweetener products and issued WILD Flavors a 45% interest in Sunwin USA. 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 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 In addition to the Exchange Agreement, on August 8, 2012 we entered into the following additional agreements with WILD Flavors or its affiliate: - We entered into an Amendment to Operating Agreement with WILD Flavors pursuant to which we are now the sole management of Sunwin USA and certain sections of the original agreement dated April 29, 2009 were cancelled as they were no longer relevant following our purchase of the minority interest in Sunwin USA described above; - We entered into a Termination of Distribution Agreement with WILD Flavors and Sunwin USA pursuant to which the Distribution Agreement dated February 5, 2009 was terminated; and -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 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 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 In fiscal year 2017, WILD is still one of our customers continuing to purchase enzyme treated products from us.</t>
  </si>
  <si>
    <t>Note 2 - Summary of Significant Accounting Policies</t>
  </si>
  <si>
    <t>NOTE 2 - SUMMARY OF SIGNIFICANT ACCOUNTING POLICIES BASIS OF PRESENTATION The accompanying unaudited condensed consolidated financial statements include the accounts of Sunwin and all our wholly-owned subsidiaries and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 All intercompany accounts and transactions have been eliminated in consolidation. These unaudited condensed consolidated interim financial statements should be read in conjunction with the financial statements and footnotes for the year ended April 30, 2017 included in our Form 10-K as filed with the SEC. The results of operations and cash flows for the six months ended October 31, 2017 are not necessarily indicative of the results of operations or cash flows which may be reported for future periods or the full fiscal year. The condensed consolidated balance sheet as of April 30, 2017 contained herein has been derived from the audited consolidated financial statements as of April 30, 2017, but do not include all disclosures required by the U.S. GAAP. Our unaudited condensed consolidated financial statements include the accounts of Sunwin and all our wholly-owned subsidiaries. All intercompany accounts and transactions have been eliminated in consolidation. Our subsidiaries include the following: - Qufu Natural Green; - Qufu Shengren; - Qufu Shengwang; - Sunwin Tech; and - Sunwin USA 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 CASH AND CASH EQUIVALENTS We consider all highly liquid investments with maturities of three months or less at the time of purchase to be cash and equivalents. As of October 31, 2017, we held $988,037 of our cash and cash equivalents with commercial banking institutions in the PRC, and $785 with banks in the United States. As of April 30, 2017, we held $30,781 of our cash and cash equivalents with commercial banking institution in PRC, and $20,335 in the United States. In China, there is no equivalent federal deposit insurance as in the United States, so the amounts held in banks in China are not insured. We have not experienced any losses in such bank accounts through October 31, 2017. 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t October 31, 2017 and April 30, 2017, the allowance for doubtful accounts was $1,093,388 and $1,182,632, respectively. We recognized bad debt expenses of $38,702 and $290,272 for the six months ended October 31, 2017 and 2016, respectively and which was offset by a recovery of bad debt reserve of $173,162 and $0, respectively. INVENTORIES 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At October 31, 2017 and April 30, 2017, the Company recorded a reserve for obsolete or slow-moving inventories of $169,537 and $260,824, respectively. 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 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282,720 and $122,285 at October 31, 2017 and April 30, 2017, respectively. We received $1,492 and $0 in cash proceeds form disposal of equipment for the six months ended October 31, 2017 and 2016, respectively. 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October 31, 2017 and April 30, 2017 amounted to $124,817 and $121,127, respectively, consisted primarily of VAT taxes. REVENUE RECOGNITION Pursuant to the guidance of ASC Topic 605, we record revenue when persuasive evidence of an arrangement exists, product delivery has occurred, the sales price to the customer is fixed or determinable, and collectability is reasonably assured. 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 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7, the Company had no uncertain tax positions, and will continue to evaluate for uncertain positions in the future. 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Three Months Ended October 31, Six Months Ended October 31 Numerator: 2017 2016 2017 2016 Net loss attributable to Sunwin Stevia International, Inc. $ (1,931,722) $ (911,413) $ (3,039,150) $ (1,744,580) Numerator for basic EPS, loss applicable to common stock holders $ (1,931,722) $ (911,413) $ (3,039,150) $ (1,744,580) Denominator: Denominator for basic earnings per share - weighted average number of common shares outstanding 199,632,803 182,066,546 199,632,803 182,066,546 Stock awards, options, and warrants 0 0 0 0 Denominator for diluted earnings per share - adjusted weighted average outstanding average number of common shares outstanding 199,632,803 182,066,546 199,632,803 182,066,546 Basic and diluted loss per common share: Loss per share - basic and diluted $ (0.01) $ (0.01) $ (0.02) $ (0.01) 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October 31, 2017 RMB 6.63 to $1.00 As of April 30, 2017 RMB 6.90 to $1.00 Six months ended October 31, 2017 RMB 6.72 to $1.00 Six months ended October 31, 2016 RMB 6.64 to $1.00 COMPREHENSIVE LOSS Comprehensive loss is comprised of net loss and all changes to the statements of stockholders' equity, except those due to investments by stockholders, changes in paid-in capital and distributions to stockholders. For the Company, comprehensive loss for the six months ended October 31, 2017 and 2016 included net loss and unrealized gains (losses) from foreign currency translation adjustments. 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t October 31, 2017, we had $988,037 of cash balance held in PRC banks, which is not insured. We have not experienced any losses in such accounts through October 31, 2017.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 were $179,977 and $70,269 for the three months ended October 31, 2017 and 2016, and $366,303 and $109,328 for the six months ended October 31, 2017 and 2016, respectively. SHIPPING COSTS Shipping costs are included in selling expenses and totaled $93,692 and $167,724 for the three months ended October 31, 2017 and 2016, and $162,251 and $251,391 for the six months ended October 31, 2017 and 2016, respectively. RECLASSIFICATIONS Certain prior year amounts have been reclassified to conform to the current period presentation. These reclassifications had no impact on net earnings and financial position. RECENT ACCOUNTING PRONOUNCEMENT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our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 GOING CONCERN Our unaudited condensed consolidated financial statements have been prepared assuming we will continue as a going concern. The Company has incurred recurring losses with a net loss of approximately $1,842,000 and $2,949,000 for the three and six months ended October 31, 2017, respectively, and has a significant accumulated deficit of $32.1 million at October 31, 2017. The Company's cash balance and revenues generated are not currently sufficient and cannot be projected to cover operating expenses for the next twelve months from the date of this report. These factors raise doubt as to the ability of the Company to continue as a going concern. Management's plans include attempting to improve its business profitability, its ability to generate sufficient cash flow from its operations to meet its operating needs on a timely basis, obtain additional working capital funds through debt and equity financings, and restructure on-going operations to eliminate inefficiencies to raise cash balance in order to meet its anticipated cash requirements for the next twelve months from the date of this report. Management intends to make every effort to improve its current sales force as to further develop and expand the international markets for its new products as well as continuing with the current sources of funds to meet working capital needs on as needed basis. There can be no assurance that these plans and arrangements will be successful. The ability of the Company to continue as a going concern is dependent upon its ability to achieve profitable operations and raise additional capital. The accompanying unaudited condensed consolidated financial statements do not include any adjustments related to the recoverability or classification of asset-carrying amount or the amounts and classification of liabilities that may result should the Company be unable to continue as a going concern.</t>
  </si>
  <si>
    <t>Note 3 - Inventories</t>
  </si>
  <si>
    <t xml:space="preserve">NOTE 3 - INVENTORIES At October 31, 2017 and April 30, 2017, inventories consisted of the following: October 31, 2017 (unaudited) April 30, 2017 Raw materials $ 5,368,990 $ 4,087,036 Work in process 1,735,614 1,802,782 Finished goods 3,313,656 3,089,703 Inventories, gross 10,418,260 8,979,521 Less: reserve for obsolete inventory (260,824) (163,048) Inventories, net $ 10,157,436 $ 8,816,473 </t>
  </si>
  <si>
    <t>Note 4 - Property and Equipment</t>
  </si>
  <si>
    <t>NOTE 4 - PROPERTY AND EQUIPMENT At October 31, 2017 and April 30, 2017, property and equipment consisted of the following: October 31, 2017 (unaudited) April 30, 2017 (Estimated Life) Office equipment (3-10 Years) $ 66,366 $ 67,091 Auto and trucks (2-10 Years) 488,836 446,968 Manufacturing equipment (2-20 Years) 4,578,376 5,109,816 Buildings (5-20 Years) 8,746,166 8,136,080 Construction in process 419,495 815,471 Gross Property and Equipment 14,299,239 14,575,426 Less: accumulated depreciation (6,250,578) (6,334,229) Property and equipment, net $ 8,048,661 $ 8,241,197 For the three months ended October 31, 2017 and 2016, depreciation expense totaled $377,823 and $335,827, of which $340,563 and $249,791 were included in cost of revenues, respectively, and of which $37,260 and $86,036 were included in general and administrative expenses, respectively. For the six months ended October 31, 2017 and 2016, depreciation expense totaled $733,978 and $659,876, of which $623,668 and $502,030 was included in cost of revenues, respectively, and of which $110,310 and $157,846 were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5 - Land Use Rights</t>
  </si>
  <si>
    <t>NOTE 5 - LAND USE RIGHTS Land use right consisted of the following: October 31, 2017 (unaudited) April 30, 2017 (Estimated Life) Land use right (45 Years) $ 2,395,983 $ 2,303,168 Less: accumulated amortization (492,571) (448,113) Land use right, net $ 1,903,412 $ 1,855,055 In conjunction with our acquisition of Qufu Shengwang, we acquired land use rights for properties located in the PRC until March 14, 2054. For the three month periods ended October 31, 2017 and 2016, amortization expense related to land use rights amounted to $13,326 and $13,204, respectively. For the six month periods ended October 31, 2017 and 2016, amortization expense amounted to $26,265 and $26,586.</t>
  </si>
  <si>
    <t>Note 6 - Related Party Transactions</t>
  </si>
  <si>
    <t xml:space="preserve">NOTE 6 - RELATED PARTY TRANSACTIONS Accounts receivable - related party and revenue - related party On October 31, 2017 and April 30, 2017, we reported $326,572 and $339,270 in accounts receivable - related party, respectively, related to sales of products to Qufu Shengwang Import and Export Co., Ltd. ("Qufu Shengwang Import and Export"), a Chinese entity owned by our Chairman, Mr. Laiwang Zhang. For the three months ended October 31, 2017 and 2016, we had revenue - related party of $145,824 and $1,948,631, respectively. For the six months ended October 31, 2017 and 2016, we had revenue - related party of $267,380 and $3,462,369, respectively, from Qufu Shengwang Import and Export. Due to (from) related parties From time to time, we receive advances from related parties and advance funds to related parties for working capital purposes. In the six months ended October 31, 2017 and 2016, we received advances from related parties for working capital totaled $4,247,021 and $2,035,881, respectively, and we repaid to related parties a total of $3,474,678 and $1,961,565, respectively. During the three and six months ended October 31, 2017 and 2016, interest expense related to due to related parties amounted to $23,120 and $32,468, and $45,190 and $58,113, respectively, which were included in interest expense in the accompanying consolidated statements of operations and comprehensive loss, and in connection with the advances of $743,196 (RMB5,000,000) and $1,189,114 (RMB8,000,000) from Shangdong Shengwang Pharmaceutical Co., Ltd. ("Pharmaceutical Corporation"), a Chinese entity owned by our Chairman, Mr. Laiwang Zhang. These advances bear interest at the rate of 7.87% per annum and we have repaid one of the loans of RMB5,000,000 with its accrued interests on April 1, 2017. The other advances bear no interest and are payable on demand. On October 31, 2017, the balance we owed to Pharmaceutical Corporation, Qufu Shengwang Import and Export, and Mr. Weidong Chai, a management member of Qufu Shengren Pharmaceutical Co., Ltd., is $691,913, $52,277 and $153,268, respectively. On April 30, 2017, the balance we owed to Qufu Shengwang Import and Export and Mr. Weidong Chai totaled $21,878 and $134,002, respectively, the balance due from Pharmaceutical Corporation was $30,568, which was repaid on July 28, 2017. On October 31, 2017 and April 30, 2017, due to (from) related party activities consisted of the following: Shandong Shengwang Pharmaceutical Co., Ltd. Qufu Shengwang Import and Export Co., Ltd. Mr. Wedong Chai Total Balance due (from) to related parties, April 30, 2017 $ (30,568) $ 21,878 $ 134,002 $ 125,312 Working capital advances from related parties 3,841,789 391,487 13,745 4,247,021 Repayments (3,088,405) (386,273) 0 (3,474,678) Effect of foreign currency exchange (30,903) 25,185 5,521 (197) Balance due to related parties, October 31, 2017 $ 691,913 $ 52,277 $ 153,268 $ 897,458 </t>
  </si>
  <si>
    <t>Note 7 - Prepaid Expenses and Other Current Assets</t>
  </si>
  <si>
    <t>NOTE 7 - PREPAID EXPENSES AND OTHER CURRENT ASSETS Prepaid expenses and other current assets on October 31, 2017 and April 30, 2017 totaled $2,968,579 and $4,729,865, respectively. As of October 31, 2017, prepaid expenses and other current assets includes $1,408,490 prepayments to suppliers for merchandise that had not been shipped to us and services that had not been provided to us, $1,226,668 prepayment for employees' stock-based compensation and $333,421 for business related employees' advances. As of April 30, 2017, prepaid expenses and other current assets includes $3,286,808 prepayments to suppliers for merchandise that had not been shipped to us and services that had not been provided to us, $1,226,668 prepayment for employees' stock-based compensation for shares issued, and $216,389 for business related employees' advances. On December 1, 2015, we entered into three year employment agreements with four employees. Pursuant to employment agreements, we issued a total of 23 million shares of the Company's common stock to them, valued at $3,680,000, as employees' stock-based compensations over three-year term of their employment from December 1, 2015 through November 30, 2018. We will amortize these compensations over three years from December 1, 2015 to November 30, 2018 and we recognized $613,334, $1,226,668 and $511,111 as stock-based compensation expenses during the six months ended October 31, 2017, fiscal year ended April 30, 2017 and fiscal year ended April 30, 2016, respectively. We also have recorded the remaining balance of the stock-based compensation of $1,328,887 as prepaid compensation, of which $1,226,668 was included in prepaid expenses and other current assets and $102,219 was included in the other long-term asset in the accompanying consolidated balance sheet at October 31, 2017. During the third quarter of fiscal 2013, Qufu Shengwang paid Qufu Public Auction Center (the "Center") $610,751 as deposit for renewing the land use right. The deposit is required for the Center to appraise the land use right, which we do not know when we can receive the remaining refund. We received a total refund of $463,802 as of October 31, 2017 and the remaining balance of $146,949 and $141,325 has been classified to other long-term asset at October 31, 2017 and April 30, 2017, respectively.</t>
  </si>
  <si>
    <t>Note 8 - Accounts Payable and Accrued Expenses</t>
  </si>
  <si>
    <t>NOTE 8 - ACCOUNTS PAYABLE AND ACCRUED EXPENSES Accounts payable and accrued expenses included the following as of October 31, 2017 and April 30, 2017: Account October 31, 2017 (unaudited) April 30, 2017 Accounts payable $ 5,003,943 $ 5,096,599 Advanced from customers 56,309 40,900 Accrued salary payable 187,339 160,244 Tax payable 124,817 121,127 Deferred revenue 140,847 82,581 Other payable* 1,827,155 1,535,020 Total accounts payable and accrued expenses $ 7,340,410 $ 7,036,471 On October 31, 2017, other payables consists of commission payable of $190,907, general liability, worker's compensation, and medical insurance payable of $500,849, consulting fee payable of $199,058, union and education fees payable of $291,499, interest payables for short-term loans of $393,284, advanced from the employees of $249,223 and other miscellaneous payables of $2,335. On April 30, 2017, other payables consists of commission payable of $133,712, general liability, worker's compensation, and medical insurance payable of $465,505, consulting fee payable of $266,852, union and education fees payable of $280,404 , interest payables for short-term loans of $213,153, advanced from the employees of $172,435 and other miscellaneous payables of $2,959.</t>
  </si>
  <si>
    <t>Note 9 -loan Payable</t>
  </si>
  <si>
    <t>NOTE 9 -LOAN PAYABLE Short-term loan payable Short-term loans are loans obtained from various individual lenders that are due within one year for working capital purpose. These loans are unsecured and can be renewed with 10 days advance notice prior to maturity date. At October 31, 2017 and April 30, 2017, short-term loans consisted of the following: October 31, 2017 (Unaudited) April 30, 2017 Loan from Min Wu, an employee of Qufu Shengren, due on October 5, 2017, with an annual interest rate of 10% at October 6, 2016. Renewed on October 6, 2017 and accrued interest of RMB20,000 ($3,016) added to the original principal amount of RMB200,000 ($30,159), terms were not changed, with new due date on October 5, 2018. $ 33,175 $ 29,005 Loans from Jianjun Yan, non-related individual, due on October 6, 2017, with an annual interest rate of 10% at October 7, 2016. Renewed on October 7, 2017 and accrued interest of RMB800,800 ($120,757) added to the original principal amount of RMB8,008,000 ($1,207,570), terms were not changed, with new due date on October 6, 2018. 1,328,327 1,161,354 Loans from Jianjun Yan, non-related individual, due on March 30, 2018, with annual interest rate of 4% at March 31, 2017. Repaid partial principal amount of $371,880 on August 23, 2017. 1,130,967 1,450,242 Loan from Junzhen Zhang, non-related individual, due on October 5, 2017, with an annual interest rate of 10% at October 6, 2016, which renewed for original RMB150,000 ($22,619) and the Company borrowed an additional RMB10,000 ($1,508) from Junzhen Zhang under the same terms on October 6, 2017 with new due date on October 5, 2018. 24,127 21,754 Loan from Jian Chen, non-related individual, due on January 26, 2018 and April 10, 2018, bearing an annual interest rate of 10%, with the principle amount of RMB700,000 ($105,557) and RMB300,000 ($45,239) at January 27, 2017 and April 11, 2017, respectively. 150,796 145,024 Loan from Qing Kong, non-related individual, due on March 6, 2018, with an annual interest rate of 10% at March 7, 2017. 66,350 63,811 Loan from Guihai Chen, non-related individual, due on March 10, 2018, with an annual interest rate of 10% at March 11, 2017. 16,587 15,953 Loan from Guihai Chen, non-related individual, due on September 20, 2018, with an annual interest rate of 10% at September 21, 2017. 30,159 0 Loan from Weifeng Kong, non-related individual, due on November 28, 2017, with an annual interest rate of 10% at November 29, 2016. See Note 12. 30,159 29,004 Loan from Shidong Wang, non-related individual, due on March 7, 2018, with an annual interest rate of 4% at March 8, 2017. 1,507,954 1,450,242 Total $ 4,318,601 $ 4,366,389 Long-term loan payable Long-term loans payable obtained from various individual lenders that are due more than one year for working capital purpose. These loans are unsecured and can be renewed with one month advance notice prior to maturity date. At October 31, 2017 and April 30, 2017, long-term loans consisted of the following: October 31, 2017 (Unaudited) April 30, 2017 Loan from Xuxu Gu, non-related individual, due on March 8, 2019, with an annual interest rate of 4% at March 9, 2017 $ 1,507,954 $ 1,450,242 Loan from Dadong Mei, non-related individual, due on March 8, 2019, with an annual interest rate of 4% at March 9, 2017 1,507,954 1,450,242 Loan from Xuxu Gu, non-related individual, due on September 27, 2019, with an annual interest rate of 4% at September 28, 2017 1,613,512 0 Total: $ 4,629,420 $ 2,900,484 For the three and six months ended October 31, 2017 and 2016, interest expense related to short-term loans and long-term loans amounted to $95,043 and $56,288, and $190,440 and $112,245, respectively, which were included in interest expense in the accompanying unaudited condensed consolidated statements of operations and comprehensive loss.</t>
  </si>
  <si>
    <t>Note 10 - Segment Information</t>
  </si>
  <si>
    <t>NOTE 10 - SEGMENT INFORMATION The following information is presented in accordance with ASC Topic 280, "Segment Reporting", for the three months ended October 31, 2017 and 2016; we operated in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Condensed financial information with respect to these reportable business segments for the three and six months ended October 31, 2017 and 2016 is as follows: Three Months Ended October 31, Six Months Ended October 31, 2017 2016 2017 2016 Revenues: Chinese medicine - third party $ 741,954 $ 706,115 $ 1,423,220 $ 1,380,122 Chinese medicine - related party 0 0 0 0 Total Chinese medicine 741,954 706,115 1,423,220 1,380,122 Stevioside - third party 4,082,393 2,791,223 7,076,893 4,991,995 Stevioside - related party 145,824 1,948,631 267,380 3,462,369 Total Stevioside 4,228,217 4,739,854 7,344,273 8,454,364 Total segment and consolidated revenues $ 4,970,171 $ 5,445,969 $ 8,767,493 $ 9,834,486 Interest (expense) income: Chinese medicine $ 194 $ 20 $ 356 $ 73 Stevioside (118,154) (88,584) (235,615) (169,971) Total segment and consolidated interest expense $ (117,960) $ (88,564) $ (235,259) $ (169,898) Depreciation and amortization: Chinese medicine $ 69,648 $ 72,856 $ 137,430 $ 148,049 Stevioside 348,597 357,468 731,203 700,999 Total segment and consolidated depreciation and amortization $ 418,245 $ 430,324 $ 868,633 $ 849,048 Loss before income taxes: Chinese medicine $ (439,194) $ (191,545) $ (514,908) $ (149,896) Stevioside (1,158,161) (368,871) (1,817,038) (827,670) Corporate and other (334,367) (350,997) (707,204) (767,014) Total consolidated loss before income taxes $ (1,931,722) $ (911,413) $ (3,039,150) $ (1,744,580) October 31, 2017 April 30, 2017 Segment tangible assets: Chinese medicine $ 1,048,261 $ 1,319,227 Stevioside 7,000,400 6,921,970 Corporate and other 0 0 Total consolidated assets $ 8,048,661 $ 8,241,197</t>
  </si>
  <si>
    <t>Note 11 - Concentrations and Credit Risk</t>
  </si>
  <si>
    <t>NOTE 11 - CONCENTRATIONS AND CREDIT RISK (i) Customer Concentrations For the three months ended October 31, 2017 and 2016, customers accounting for 10% or more of the Company's revenue were as follows: Net Sales For the three months ended October 31, 2017 For the three months ended October 31, 2016 Chinese Medicine Stevioside Chinese Medicine Stevioside A (1) - * - 35.8% B - * - 13.9% C - 15.0% - * Total - 15.0% - 49.7% For the six months ended October 31, 2017 and 2016, customers accounting for 10% or more of the Company's revenue were as follows: Net Sales For the six months ended October 31, 2017 For the six months ended October 31, 2016 Chinese Medicine Stevioside Chinese Medicine Stevioside A (1) - * - 35.2% B - * - 17.6% C - 12.5% - * Total - 12.5% - 52.8% (1) Qufu Shengwang Import and Export Co., Ltd is a related party, an entity owned by Mr. Laiwang Zhang. * This represents less than 10% of the Company's revenue for the three and six months ended October 31, 2017 and 2016. (ii) Vendor Concentrations For the three months ended October 31, 2017 and 2016, suppliers accounting for 10% or more of the Company's purchase were as follows: Net Purchases For the three months ended October 31, 2017 For the three months ended October 31, 2016 Chinese Medicine Stevioside Chinese Medicine Stevioside A - 19.0% - * B - 10.6% - 35.6% C - 19.4% - * D - * - 29.0% Total - 49.0% - 64.6% For the six months ended October 31, 2017 and 2016, suppliers accounting for 10% or more of the Company's purchase were as follows: Net Purchases For the six months ended October 31, 2017 For the six months ended October 31, 2016 Chinese Medicine Stevioside Chinese Medicine Stevioside A - 17.2% - * B - 21.1% - 16.7% C - 11.5% - 15.4% D - * - 23.5% Total - 49.8% - 55.6% * This represents less than 10% of the Company's purchase for the three and six months ended October 31, 2017 and 2016. (iii) Credit Risk Financial instruments which potentially subject us to concentrations of credit risk consist principally of cash and trade accounts receivable. We place our cash with high credit quality financial institutions in the United States and the PRC. At October 31, 2017, we had $988,037 of cash balance held in PRC banks, where there is no equivalent of federal deposit insurance as in the United States. As a result, cash held in PRC financial institutions is not insured. We have not experienced any losses in such accounts through October 31, 2017.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12 - Subsequent Events</t>
  </si>
  <si>
    <t>NOTE 12 - SUBSEQUENT EVENTS On November 29, 2017, we renewed the amount of RMB200,000 ($30,159) loan from Weifeng Kong, non-related individual, with an annual interest rate of 10% and new due date on November 28, 2018.</t>
  </si>
  <si>
    <t>Note 2 - Summary of Significant Accounting Policies: Use of Estimates (Policies)</t>
  </si>
  <si>
    <t>Policies</t>
  </si>
  <si>
    <t>Use of Estimates</t>
  </si>
  <si>
    <t>USE OF ESTIMATES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Note 2 - Summary of Significant Accounting Policies: Cash and Cash Equivalents (Policies)</t>
  </si>
  <si>
    <t>Cash and Cash Equivalents</t>
  </si>
  <si>
    <t>CASH AND CASH EQUIVALENTS We consider all highly liquid investments with maturities of three months or less at the time of purchase to be cash and equivalents. As of October 31, 2017, we held $988,037 of our cash and cash equivalents with commercial banking institutions in the PRC, and $785 with banks in the United States. As of April 30, 2017, we held $30,781 of our cash and cash equivalents with commercial banking institution in PRC, and $20,335 in the United States. In China, there is no equivalent federal deposit insurance as in the United States, so the amounts held in banks in China are not insured. We have not experienced any losses in such bank accounts through October 31, 2017.</t>
  </si>
  <si>
    <t>Note 2 - Summary of Significant Accounting Policies: Accounts Receivable (Policies)</t>
  </si>
  <si>
    <t>Accounts Receivable</t>
  </si>
  <si>
    <t xml:space="preserve">ACCOUNTS RECEIVABLE 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fter exhaustive efforts on collection. At October 31, 2017 and April 30, 2017, the allowance for doubtful accounts was $1,093,388 and $1,182,632, respectively. We recognized bad debt expenses of $38,702 and $290,272 for the six months ended October 31, 2017 and 2016, respectively and which was offset by a recovery of bad debt reserve of $173,162 and $0, respectively. </t>
  </si>
  <si>
    <t>Note 2 - Summary of Significant Accounting Policies: Inventories (Policies)</t>
  </si>
  <si>
    <t>INVENTORIES 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At October 31, 2017 and April 30, 2017, the Company recorded a reserve for obsolete or slow-moving inventories of $169,537 and $260,824, respectively.</t>
  </si>
  <si>
    <t>Note 2 - Summary of Significant Accounting Policies: Property and Equipment (Policies)</t>
  </si>
  <si>
    <t>Property and Equipment</t>
  </si>
  <si>
    <t>PROPERTY AND EQUIPMENT Property and equipment are stated at cost. Depreciation and amortization are provided using the straight line method over the estimated economic lives of the assets, which range from thre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d the costs of construction, machinery and equipment, and or any interest charges arising from borrowings used to finance these assets during the period of construction or installation of the assets if applicable. No provision for depreciation is made on construction-in-progress until such time as the relevant assets are completed and ready for their intended use.</t>
  </si>
  <si>
    <t>Note 2 - Summary of Significant Accounting Policies: Long-lived Assets (Policies)</t>
  </si>
  <si>
    <t>Long-lived Assets</t>
  </si>
  <si>
    <t>LONG-LIVED ASSETS 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have determined certain long-lived assets that are no longer useful for our operations, and we recorded a loss on disposition of property and equipment of $282,720 and $122,285 at October 31, 2017 and April 30, 2017, respectively. We received $1,492 and $0 in cash proceeds form disposal of equipment for the six months ended October 31, 2017 and 2016, respectively.</t>
  </si>
  <si>
    <t>Note 2 - Summary of Significant Accounting Policies: Fair Value of Financial Instruments (Policies)</t>
  </si>
  <si>
    <t>Fair Value of Financial Instruments</t>
  </si>
  <si>
    <t xml:space="preserve">FAIR VALUE OF FINANCIAL INSTRUMENTS W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 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
  </si>
  <si>
    <t>Note 2 - Summary of Significant Accounting Policies: Taxes Payable (Policies)</t>
  </si>
  <si>
    <t>Taxes Payable</t>
  </si>
  <si>
    <t>TAXES PAYABLE We are required to charge for and to collect value added taxes (VAT) on our sales on behalf of the PRC tax authority. We record VAT that we billed our customers as VAT payable. In addition, we are required to pay value added taxes on our primary purchases. We record VAT that charged by our vendors as VAT receivable. We are required to file VAT return on a monthly basis with the PRC tax authority, which we are entitled to claim the VAT that we charged by vendors as VAT credit and these credits can be applied to our VAT payable that we billed our customers. Accordingly, these VAT payable and receivable are presented as net amounts for financial statement purposes. Taxes payable on October 31, 2017 and April 30, 2017 amounted to $124,817 and $121,127, respectively, consisted primarily of VAT taxes.</t>
  </si>
  <si>
    <t>Note 2 - Summary of Significant Accounting Policies: Revenue Recognition (Policies)</t>
  </si>
  <si>
    <t>Revenue Recognition</t>
  </si>
  <si>
    <t>REVENUE RECOGNITION Pursuant to the guidance of ASC Topic 605, we record revenue when persuasive evidence of an arrangement exists, product delivery has occurred, the sales price to the customer is fixed or determinable, and collectability is reasonably assured.</t>
  </si>
  <si>
    <t>Note 2 - Summary of Significant Accounting Policies: Grant Income (Policies)</t>
  </si>
  <si>
    <t>Grant Income</t>
  </si>
  <si>
    <t>GRANT INCOME 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t>
  </si>
  <si>
    <t>Note 2 - Summary of Significant Accounting Policies: Income Taxes (Policies)</t>
  </si>
  <si>
    <t>Income Taxes</t>
  </si>
  <si>
    <t>INCOME TAXES The Company has adopted Accounting Standards Codification subtopic 740-10, Income Taxes We file federal and state income tax returns in the United States for our corporate operations pursuant to the U.S. Internal Revenue Code of 1986, as amended, and file separate foreign tax returns for our Chinese subsidiaries pursuant to the China's Unified Corporate Income Tax Law. 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7, the Company had no uncertain tax positions, and will continue to evaluate for uncertain positions in the future.</t>
  </si>
  <si>
    <t>Note 2 - Summary of Significant Accounting Policies: Basic and Diluted Earnings Per Share (Policies)</t>
  </si>
  <si>
    <t>Basic and Diluted Earnings Per Share</t>
  </si>
  <si>
    <t>BASIC AND DILUTED EARNINGS PER SHARE 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ours, subject to anti-dilution limitations. The following table presents a reconciliation of basic and diluted net income per common share: Three Months Ended October 31, Six Months Ended October 31 Numerator: 2017 2016 2017 2016 Net loss attributable to Sunwin Stevia International, Inc. $ (1,931,722) $ (911,413) $ (3,039,150) $ (1,744,580) Numerator for basic EPS, loss applicable to common stock holders $ (1,931,722) $ (911,413) $ (3,039,150) $ (1,744,580) Denominator: Denominator for basic earnings per share - weighted average number of common shares outstanding 199,632,803 182,066,546 199,632,803 182,066,546 Stock awards, options, and warrants 0 0 0 0 Denominator for diluted earnings per share - adjusted weighted average outstanding average number of common shares outstanding 199,632,803 182,066,546 199,632,803 182,066,546 Basic and diluted loss per common share: Loss per share - basic and diluted $ (0.01) $ (0.01) $ (0.02) $ (0.01)</t>
  </si>
  <si>
    <t>Note 2 - Summary of Significant Accounting Policies: Foreign Currency Translation (Policies)</t>
  </si>
  <si>
    <t>Foreign Currency Translation</t>
  </si>
  <si>
    <t>FOREIGN CURRENCY TRANSLATION Transactions and balances originally denominated in U.S. dollars are presented at their original amounts. Transactions and balances in other currencies are converted into U.S. dollars in accordance with ASC Section 830-20-35 and are included in determining net income or loss. 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 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 As of October 31, 2017 RMB 6.63 to $1.00 As of April 30, 2017 RMB 6.90 to $1.00 Six months ended October 31, 2017 RMB 6.72 to $1.00 Six months ended October 31, 2016 RMB 6.64 to $1.00</t>
  </si>
  <si>
    <t>Note 2 - Summary of Significant Accounting Policies: Comprehensive Loss (Policies)</t>
  </si>
  <si>
    <t>Comprehensive Loss</t>
  </si>
  <si>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six months ended October 31, 2017 and 2016 included net loss and unrealized gains (losses) from foreign currency translation adjustments. </t>
  </si>
  <si>
    <t>Note 2 - Summary of Significant Accounting Policies: Concentrations of Credit Risk (Policies)</t>
  </si>
  <si>
    <t>Concentrations of Credit Risk</t>
  </si>
  <si>
    <t>CONCENTRATIONS OF CREDIT RISK 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We place our cash with high credit quality financial institutions in the United States and China. At October 31, 2017, we had $988,037 of cash balance held in PRC banks, which is not insured. We have not experienced any losses in such accounts through October 31, 2017. 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Note 2 - Summary of Significant Accounting Policies: Stock Based Compensation (Policies)</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si>
  <si>
    <t>Note 2 - Summary of Significant Accounting Policies: Research and Development (Policies)</t>
  </si>
  <si>
    <t>Research and Development</t>
  </si>
  <si>
    <t>RESEARCH AND DEVELOPMENT Research and development costs are expensed as incurred and are included in general and administrative expenses in the accompanying statements of operations. Research and development costs are incurred on a project specific basis. Research and development cost were $179,977 and $70,269 for the three months ended October 31, 2017 and 2016, and $366,303 and $109,328 for the six months ended October 31, 2017 and 2016, respectively.</t>
  </si>
  <si>
    <t>Note 2 - Summary of Significant Accounting Policies: Shipping Costs (Policies)</t>
  </si>
  <si>
    <t>Shipping Costs</t>
  </si>
  <si>
    <t>SHIPPING COSTS Shipping costs are included in selling expenses and totaled $93,692 and $167,724 for the three months ended October 31, 2017 and 2016, and $162,251 and $251,391 for the six months ended October 31, 2017 and 2016, respectively.</t>
  </si>
  <si>
    <t>Note 2 - Summary of Significant Accounting Policies: Reclassifications (Policies)</t>
  </si>
  <si>
    <t>Reclassifications</t>
  </si>
  <si>
    <t>RECLASSIFICATIONS Certain prior year amounts have been reclassified to conform to the current period presentation. These reclassifications had no impact on net earnings and financial position.</t>
  </si>
  <si>
    <t>Note 2 - Summary of Significant Accounting Policies: Recent Accounting Pronouncements (Policies)</t>
  </si>
  <si>
    <t>Recent Accounting Pronouncements</t>
  </si>
  <si>
    <t>RECENT ACCOUNTING PRONOUNCEMENTS In January 2017, the Financial Accounting Standards Board ("FASB") issued Accounting Standards Update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adoption of this guidance is not expected to have a material impact on our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2 - Summary of Significant Accounting Policies: Basic and Diluted Earnings Per Share: Schedule of Earnings Per Share, Basic and Diluted (Tables)</t>
  </si>
  <si>
    <t>Tables/Schedules</t>
  </si>
  <si>
    <t>Schedule of Earnings Per Share, Basic and Diluted</t>
  </si>
  <si>
    <t xml:space="preserve"> Three Months Ended October 31, Six Months Ended October 31 Numerator: 2017 2016 2017 2016 Net loss attributable to Sunwin Stevia International, Inc. $ (1,931,722) $ (911,413) $ (3,039,150) $ (1,744,580) Numerator for basic EPS, loss applicable to common stock holders $ (1,931,722) $ (911,413) $ (3,039,150) $ (1,744,580) Denominator: Denominator for basic earnings per share - weighted average number of common shares outstanding 199,632,803 182,066,546 199,632,803 182,066,546 Stock awards, options, and warrants 0 0 0 0 Denominator for diluted earnings per share - adjusted weighted average outstanding average number of common shares outstanding 199,632,803 182,066,546 199,632,803 182,066,546 Basic and diluted loss per common share: Loss per share - basic and diluted $ (0.01) $ (0.01) $ (0.02) $ (0.01)</t>
  </si>
  <si>
    <t>Note 2 - Summary of Significant Accounting Policies: Foreign Currency Translation: FOREIGN EXCHANGE RATE Table (Tables)</t>
  </si>
  <si>
    <t>FOREIGN EXCHANGE RATE Table</t>
  </si>
  <si>
    <t xml:space="preserve"> As of October 31, 2017 RMB 6.63 to $1.00 As of April 30, 2017 RMB 6.90 to $1.00 Six months ended October 31, 2017 RMB 6.72 to $1.00 Six months ended October 31, 2016 RMB 6.64 to $1.00</t>
  </si>
  <si>
    <t>Note 3 - Inventories: Schedule of Inventory, Current (Tables)</t>
  </si>
  <si>
    <t>Schedule of Inventory, Current</t>
  </si>
  <si>
    <t xml:space="preserve"> October 31, 2017 (unaudited) April 30, 2017 Raw materials $ 5,368,990 $ 4,087,036 Work in process 1,735,614 1,802,782 Finished goods 3,313,656 3,089,703 Inventories, gross 10,418,260 8,979,521 Less: reserve for obsolete inventory (260,824) (163,048) Inventories, net $ 10,157,436 $ 8,816,473 </t>
  </si>
  <si>
    <t>Note 4 - Property and Equipment: Property and equipment Table (Tables)</t>
  </si>
  <si>
    <t>Property and equipment Table</t>
  </si>
  <si>
    <t xml:space="preserve"> October 31, 2017 (unaudited) April 30, 2017 (Estimated Life) Office equipment (3-10 Years) $ 66,366 $ 67,091 Auto and trucks (2-10 Years) 488,836 446,968 Manufacturing equipment (2-20 Years) 4,578,376 5,109,816 Buildings (5-20 Years) 8,746,166 8,136,080 Construction in process 419,495 815,471 Gross Property and Equipment 14,299,239 14,575,426 Less: accumulated depreciation (6,250,578) (6,334,229) Property and equipment, net $ 8,048,661 $ 8,241,197 </t>
  </si>
  <si>
    <t>Note 5 - Land Use Rights: Land use right Table (Tables)</t>
  </si>
  <si>
    <t>Land use right Table</t>
  </si>
  <si>
    <t xml:space="preserve"> October 31, 2017 (unaudited) April 30, 2017 (Estimated Life) Land use right (45 Years) $ 2,395,983 $ 2,303,168 Less: accumulated amortization (492,571) (448,113) Land use right, net $ 1,903,412 $ 1,855,055 </t>
  </si>
  <si>
    <t>Note 6 - Related Party Transactions: Schedule of Related Party Transactions (Tables)</t>
  </si>
  <si>
    <t>Schedule of Related Party Transactions</t>
  </si>
  <si>
    <t xml:space="preserve"> Shandong Shengwang Pharmaceutical Co., Ltd. Qufu Shengwang Import and Export Co., Ltd. Mr. Wedong Chai Total Balance due (from) to related parties, April 30, 2017 $ (30,568) $ 21,878 $ 134,002 $ 125,312 Working capital advances from related parties 3,841,789 391,487 13,745 4,247,021 Repayments (3,088,405) (386,273) 0 (3,474,678) Effect of foreign currency exchange (30,903) 25,185 5,521 (197) Balance due to related parties, October 31, 2017 $ 691,913 $ 52,277 $ 153,268 $ 897,458 </t>
  </si>
  <si>
    <t>Note 8 - Accounts Payable and Accrued Expenses: Schedule of Accounts Payable and Accrued Liabilities (Tables)</t>
  </si>
  <si>
    <t>Schedule of Accounts Payable and Accrued Liabilities</t>
  </si>
  <si>
    <t xml:space="preserve"> Account October 31, 2017 (unaudited) April 30, 2017 Accounts payable $ 5,003,943 $ 5,096,599 Advanced from customers 56,309 40,900 Accrued salary payable 187,339 160,244 Tax payable 124,817 121,127 Deferred revenue 140,847 82,581 Other payable* 1,827,155 1,535,020 Total accounts payable and accrued expenses $ 7,340,410 $ 7,036,471</t>
  </si>
  <si>
    <t>Note 9 -loan Payable: Short-term loan payable Table (Tables)</t>
  </si>
  <si>
    <t>Short-term loan payable Table</t>
  </si>
  <si>
    <t xml:space="preserve"> October 31, 2017 (Unaudited) April 30, 2017 Loan from Min Wu, an employee of Qufu Shengren, due on October 5, 2017, with an annual interest rate of 10% at October 6, 2016. Renewed on October 6, 2017 and accrued interest of RMB20,000 ($3,016) added to the original principal amount of RMB200,000 ($30,159), terms were not changed, with new due date on October 5, 2018. $ 33,175 $ 29,005 Loans from Jianjun Yan, non-related individual, due on October 6, 2017, with an annual interest rate of 10% at October 7, 2016. Renewed on October 7, 2017 and accrued interest of RMB800,800 ($120,757) added to the original principal amount of RMB8,008,000 ($1,207,570), terms were not changed, with new due date on October 6, 2018. 1,328,327 1,161,354 Loans from Jianjun Yan, non-related individual, due on March 30, 2018, with annual interest rate of 4% at March 31, 2017. Repaid partial principal amount of $371,880 on August 23, 2017. 1,130,967 1,450,242 Loan from Junzhen Zhang, non-related individual, due on October 5, 2017, with an annual interest rate of 10% at October 6, 2016, which renewed for original RMB150,000 ($22,619) and the Company borrowed an additional RMB10,000 ($1,508) from Junzhen Zhang under the same terms on October 6, 2017 with new due date on October 5, 2018. 24,127 21,754 Loan from Jian Chen, non-related individual, due on January 26, 2018 and April 10, 2018, bearing an annual interest rate of 10%, with the principle amount of RMB700,000 ($105,557) and RMB300,000 ($45,239) at January 27, 2017 and April 11, 2017, respectively. 150,796 145,024 Loan from Qing Kong, non-related individual, due on March 6, 2018, with an annual interest rate of 10% at March 7, 2017. 66,350 63,811 Loan from Guihai Chen, non-related individual, due on March 10, 2018, with an annual interest rate of 10% at March 11, 2017. 16,587 15,953 Loan from Guihai Chen, non-related individual, due on September 20, 2018, with an annual interest rate of 10% at September 21, 2017. 30,159 0 Loan from Weifeng Kong, non-related individual, due on November 28, 2017, with an annual interest rate of 10% at November 29, 2016. See Note 12. 30,159 29,004 Loan from Shidong Wang, non-related individual, due on March 7, 2018, with an annual interest rate of 4% at March 8, 2017. 1,507,954 1,450,242 Total $ 4,318,601 $ 4,366,389</t>
  </si>
  <si>
    <t>Note 9 -loan Payable: Long-term loan payable Table (Tables)</t>
  </si>
  <si>
    <t>Long-term loan payable Table</t>
  </si>
  <si>
    <t xml:space="preserve"> October 31, 2017 (Unaudited) April 30, 2017 Loan from Xuxu Gu, non-related individual, due on March 8, 2019, with an annual interest rate of 4% at March 9, 2017 $ 1,507,954 $ 1,450,242 Loan from Dadong Mei, non-related individual, due on March 8, 2019, with an annual interest rate of 4% at March 9, 2017 1,507,954 1,450,242 Loan from Xuxu Gu, non-related individual, due on September 27, 2019, with an annual interest rate of 4% at September 28, 2017 1,613,512 0 Total: $ 4,629,420 $ 2,900,484</t>
  </si>
  <si>
    <t>Note 10 - Segment Information: Schedule of Segment Reporting Information, by Segment (Tables)</t>
  </si>
  <si>
    <t>Schedule of Segment Reporting Information, by Segment</t>
  </si>
  <si>
    <t xml:space="preserve"> Three Months Ended October 31, Six Months Ended October 31, 2017 2016 2017 2016 Revenues: Chinese medicine - third party $ 741,954 $ 706,115 $ 1,423,220 $ 1,380,122 Chinese medicine - related party 0 0 0 0 Total Chinese medicine 741,954 706,115 1,423,220 1,380,122 Stevioside - third party 4,082,393 2,791,223 7,076,893 4,991,995 Stevioside - related party 145,824 1,948,631 267,380 3,462,369 Total Stevioside 4,228,217 4,739,854 7,344,273 8,454,364 Total segment and consolidated revenues $ 4,970,171 $ 5,445,969 $ 8,767,493 $ 9,834,486 Interest (expense) income: Chinese medicine $ 194 $ 20 $ 356 $ 73 Stevioside (118,154) (88,584) (235,615) (169,971) Total segment and consolidated interest expense $ (117,960) $ (88,564) $ (235,259) $ (169,898) Depreciation and amortization: Chinese medicine $ 69,648 $ 72,856 $ 137,430 $ 148,049 Stevioside 348,597 357,468 731,203 700,999 Total segment and consolidated depreciation and amortization $ 418,245 $ 430,324 $ 868,633 $ 849,048 Loss before income taxes: Chinese medicine $ (439,194) $ (191,545) $ (514,908) $ (149,896) Stevioside (1,158,161) (368,871) (1,817,038) (827,670) Corporate and other (334,367) (350,997) (707,204) (767,014) Total consolidated loss before income taxes $ (1,931,722) $ (911,413) $ (3,039,150) $ (1,744,580) </t>
  </si>
  <si>
    <t>Note 10 - Segment Information: Segment assets Table (Tables)</t>
  </si>
  <si>
    <t>Segment assets Table</t>
  </si>
  <si>
    <t xml:space="preserve"> October 31, 2017 April 30, 2017 Segment tangible assets: Chinese medicine $ 1,048,261 $ 1,319,227 Stevioside 7,000,400 6,921,970 Corporate and other 0 0 Total consolidated assets $ 8,048,661 $ 8,241,197</t>
  </si>
  <si>
    <t>Note 11 - Concentrations and Credit Risk: Three month Customer Concentrations Table (Tables)</t>
  </si>
  <si>
    <t>Three month Customer Concentrations Table</t>
  </si>
  <si>
    <t xml:space="preserve"> Net Sales For the three months ended October 31, 2017 For the three months ended October 31, 2016 Chinese Medicine Stevioside Chinese Medicine Stevioside A (1) - * - 35.8% B - * - 13.9% C - 15.0% - * Total - 15.0% - 49.7% </t>
  </si>
  <si>
    <t>Note 11 - Concentrations and Credit Risk: Six month Customer Concentrations Table (Tables)</t>
  </si>
  <si>
    <t>Six month Customer Concentrations Table</t>
  </si>
  <si>
    <t xml:space="preserve"> Net Sales For the six months ended October 31, 2017 For the six months ended October 31, 2016 Chinese Medicine Stevioside Chinese Medicine Stevioside A (1) - * - 35.2% B - * - 17.6% C - 12.5% - * Total - 12.5% - 52.8% </t>
  </si>
  <si>
    <t>Note 11 - Concentrations and Credit Risk: Three month Vendor Concentrations Table (Tables)</t>
  </si>
  <si>
    <t>Three month Vendor Concentrations Table</t>
  </si>
  <si>
    <t xml:space="preserve"> Net Purchases For the three months ended October 31, 2017 For the three months ended October 31, 2016 Chinese Medicine Stevioside Chinese Medicine Stevioside A - 19.0% - * B - 10.6% - 35.6% C - 19.4% - * D - * - 29.0% Total - 49.0% - 64.6% </t>
  </si>
  <si>
    <t>Note 11 - Concentrations and Credit Risk: Six month Vendor Concentrations Table (Tables)</t>
  </si>
  <si>
    <t>Six month Vendor Concentrations Table</t>
  </si>
  <si>
    <t xml:space="preserve"> Net Purchases For the six months ended October 31, 2017 For the six months ended October 31, 2016 Chinese Medicine Stevioside Chinese Medicine Stevioside A - 17.2% - * B - 21.1% - 16.7% C - 11.5% - 15.4% D - * - 23.5% Total - 49.8% - 55.6% </t>
  </si>
  <si>
    <t>Note 2 - Summary of Significant Accounting Policies: Cash and Cash Equivalents (Details) - USD ($)</t>
  </si>
  <si>
    <t>Details</t>
  </si>
  <si>
    <t>Cash and cash equivalents held in PRC</t>
  </si>
  <si>
    <t>Cash and cash equivalents held in USA</t>
  </si>
  <si>
    <t>Note 2 - Summary of Significant Accounting Policies: Accounts Receivable (Details) - USD ($)</t>
  </si>
  <si>
    <t>Allowance for Doubtful Accounts Receivable</t>
  </si>
  <si>
    <t>Bad debt expenses</t>
  </si>
  <si>
    <t>Note 2 - Summary of Significant Accounting Policies: Inventories (Details) - USD ($)</t>
  </si>
  <si>
    <t>Reserve for obsolete or slow-moving inventories</t>
  </si>
  <si>
    <t>Note 2 - Summary of Significant Accounting Policies: Long-lived Assets (Details) - USD ($)</t>
  </si>
  <si>
    <t>Cash proceed form disposal of equipment</t>
  </si>
  <si>
    <t>Note 2 - Summary of Significant Accounting Policies: Taxes Payable (Details) - USD ($)</t>
  </si>
  <si>
    <t>VAT payable</t>
  </si>
  <si>
    <t>Note 2 - Summary of Significant Accounting Policies: Basic and Diluted Earnings Per Share: Schedule of Earnings Per Share, Basic and Diluted (Details) - USD ($)</t>
  </si>
  <si>
    <t>Net loss attributable to Sunwin Stevia International, Inc.</t>
  </si>
  <si>
    <t>Numerator for basic EPS, loss applicable to common stock holders</t>
  </si>
  <si>
    <t>Weighted Average Number of Shares Issued, Basic</t>
  </si>
  <si>
    <t>Weighted Average Number of Shares Outstanding, Diluted</t>
  </si>
  <si>
    <t>Note 2 - Summary of Significant Accounting Policies: Foreign Currency Translation: FOREIGN EXCHANGE RATE Table (Details)</t>
  </si>
  <si>
    <t>Foreign Currency Exchange Rate, Translation</t>
  </si>
  <si>
    <t>Average exchange rates</t>
  </si>
  <si>
    <t>Note 2 - Summary of Significant Accounting Policies: Concentrations of Credit Risk (Details) - USD ($)</t>
  </si>
  <si>
    <t>Note 2 - Summary of Significant Accounting Policies: Research and Development (Details) - USD ($)</t>
  </si>
  <si>
    <t>Research and Development Expense</t>
  </si>
  <si>
    <t>Note 2 - Summary of Significant Accounting Policies: Shipping Costs (Details) - USD ($)</t>
  </si>
  <si>
    <t>Shipping, Handling and Transportation Costs</t>
  </si>
  <si>
    <t>Note 3 - Inventories: Schedule of Inventory, Current (Details) - USD ($)</t>
  </si>
  <si>
    <t>Inventory, Raw Materials, Gross</t>
  </si>
  <si>
    <t>Inventory, Work in Process, Gross</t>
  </si>
  <si>
    <t>Inventory, Finished Goods, Gross</t>
  </si>
  <si>
    <t>Inventory, Gross</t>
  </si>
  <si>
    <t>Reserve for obsolete inventory</t>
  </si>
  <si>
    <t>Note 4 - Property and Equipment: Property and equipment Table (Details) - USD ($)</t>
  </si>
  <si>
    <t>Office Equipment</t>
  </si>
  <si>
    <t>Auto and Trucks</t>
  </si>
  <si>
    <t>Machinery and Equipment, Gross</t>
  </si>
  <si>
    <t>Buildings and Improvements, Gross</t>
  </si>
  <si>
    <t>Construction in Progress, Gross</t>
  </si>
  <si>
    <t>Property, Plant and Equipment, Gross</t>
  </si>
  <si>
    <t>Accumulated Depreciation, Depletion and Amortization, Property, Plant, and Equipment</t>
  </si>
  <si>
    <t>Note 4 - Property and Equipment (Details) - USD ($)</t>
  </si>
  <si>
    <t>Total Depreciation Expense</t>
  </si>
  <si>
    <t>Note 5 - Land Use Rights: Land use right Table (Details) - USD ($)</t>
  </si>
  <si>
    <t>Land use right, gross</t>
  </si>
  <si>
    <t>Accumulated amortization of Land Use Rights</t>
  </si>
  <si>
    <t>LandUseRight</t>
  </si>
  <si>
    <t>Note 5 - Land Use Rights (Details) - USD ($)</t>
  </si>
  <si>
    <t>Amortization expense - Land use rights</t>
  </si>
  <si>
    <t>Note 6 - Related Party Transactions (Details) - USD ($)</t>
  </si>
  <si>
    <t>Accounts receivable - related party Qufu Shengwang</t>
  </si>
  <si>
    <t>Revenue - related party Qufu Shengwang</t>
  </si>
  <si>
    <t>Advances from related parties for working capital</t>
  </si>
  <si>
    <t>Repaid to related parties for working capital</t>
  </si>
  <si>
    <t>Interest expense related to due to related parties</t>
  </si>
  <si>
    <t>Note 6 - Related Party Transactions: Schedule of Related Party Transactions (Details) - USD ($)</t>
  </si>
  <si>
    <t>Due to Pharmaceutical Corporation</t>
  </si>
  <si>
    <t>Due to Qufu Shengwang</t>
  </si>
  <si>
    <t>Due to Weidong Chai</t>
  </si>
  <si>
    <t>Total Due to Related Party</t>
  </si>
  <si>
    <t>Working capital advances from related parties - Shangdong</t>
  </si>
  <si>
    <t>Working capital advances from related parties - Qufu</t>
  </si>
  <si>
    <t>Working capital advances from related parties - Weidong Chai</t>
  </si>
  <si>
    <t>Working capital advances from related parties</t>
  </si>
  <si>
    <t>Repayments from related parties - Shandong</t>
  </si>
  <si>
    <t>Repayments from related parties - Qufu</t>
  </si>
  <si>
    <t>Repayments from related parties - Weidong Chai</t>
  </si>
  <si>
    <t>Repayments from related parties</t>
  </si>
  <si>
    <t>Effect of foreign currency exchange - Shangdong</t>
  </si>
  <si>
    <t>Effect of foreign currency exchange - Qufu</t>
  </si>
  <si>
    <t>Effect of foreign currency exchange - Weidong Chai</t>
  </si>
  <si>
    <t>Effect of foreign currency exchange</t>
  </si>
  <si>
    <t>Note 7 - Prepaid Expenses and Other Current Assets (Details) - USD ($)</t>
  </si>
  <si>
    <t>Prepayments to suppliers</t>
  </si>
  <si>
    <t>Prepayment for employees' stock-based compensation</t>
  </si>
  <si>
    <t>Business related employees' advances</t>
  </si>
  <si>
    <t>Note 8 - Accounts Payable and Accrued Expenses: Schedule of Accounts Payable and Accrued Liabilities (Details) - USD ($)</t>
  </si>
  <si>
    <t>Accounts Payable</t>
  </si>
  <si>
    <t>Customer Advances, Current</t>
  </si>
  <si>
    <t>Accrued salary payable</t>
  </si>
  <si>
    <t>Taxes Payable, Current</t>
  </si>
  <si>
    <t>Deferred Revenue</t>
  </si>
  <si>
    <t>Accounts Payable, Other, Current</t>
  </si>
  <si>
    <t>Accounts Payable and Accrued Liabilities, Current</t>
  </si>
  <si>
    <t>Note 8 - Accounts Payable and Accrued Expenses (Details) - USD ($)</t>
  </si>
  <si>
    <t>Commission payable</t>
  </si>
  <si>
    <t>General liability, worker's compensation, and medical insurance payable</t>
  </si>
  <si>
    <t>Consulting fee payable</t>
  </si>
  <si>
    <t>Union and education fees payable</t>
  </si>
  <si>
    <t>Interest payables for short-term loans</t>
  </si>
  <si>
    <t>Advanced from the employees</t>
  </si>
  <si>
    <t>Other miscellaneous payables</t>
  </si>
  <si>
    <t>Note 9 -loan Payable: Short-term loan payable Table (Details) - USD ($)</t>
  </si>
  <si>
    <t>Loan from Min Wu at 10%</t>
  </si>
  <si>
    <t>Loan from Jianjun Yan at 10% A</t>
  </si>
  <si>
    <t>Loan from Jianjun Yan at 10% B</t>
  </si>
  <si>
    <t>Loan from Junzhen Zhang</t>
  </si>
  <si>
    <t>Loan from Jian Chen</t>
  </si>
  <si>
    <t>Loan from Qing Kong</t>
  </si>
  <si>
    <t>Loan from Guihai Chen0318</t>
  </si>
  <si>
    <t>Loan from Guihai Chen0918</t>
  </si>
  <si>
    <t>Loan from Weifeng Kong</t>
  </si>
  <si>
    <t>Loan from Shidong Wang</t>
  </si>
  <si>
    <t>Total Short Term Loan Payable</t>
  </si>
  <si>
    <t>Note 9 -loan Payable: Long-term loan payable Table (Details) - USD ($)</t>
  </si>
  <si>
    <t>Loan from Xuxu Gu 0319</t>
  </si>
  <si>
    <t>Loan from Dadong Mei</t>
  </si>
  <si>
    <t>Loan from Xuxu Gu 0919</t>
  </si>
  <si>
    <t>Total Long Term Loan Payable</t>
  </si>
  <si>
    <t>Note 9 -loan Payable (Details) - USD ($)</t>
  </si>
  <si>
    <t>Interest expense related to loans</t>
  </si>
  <si>
    <t>Note 10 - Segment Information: Schedule of Segment Reporting Information, by Segment (Details) - USD ($)</t>
  </si>
  <si>
    <t>Net revenues - Chinese Medicines</t>
  </si>
  <si>
    <t>Net revenues - Chinese medicine - related party</t>
  </si>
  <si>
    <t>Net revenues - Chinese medicine - Total</t>
  </si>
  <si>
    <t>Net revenues - Stevioside - third party</t>
  </si>
  <si>
    <t>Net revenues - Stevioside - related party</t>
  </si>
  <si>
    <t>Net revenues - Stevioside - Total</t>
  </si>
  <si>
    <t>Net revenues - Total segment and consolidated revenues</t>
  </si>
  <si>
    <t>Interest income - Chinese Medicines</t>
  </si>
  <si>
    <t>Interest income - Stevioside</t>
  </si>
  <si>
    <t>Interest income - Total segment and consolidated interest expense</t>
  </si>
  <si>
    <t>Depreciation and amortization - Chinese Medicines</t>
  </si>
  <si>
    <t>Depreciation and amortization - Stevioside</t>
  </si>
  <si>
    <t>Depreciation and amortization - Total segment and consolidated depreciation and amortization</t>
  </si>
  <si>
    <t>Loss before taxes and noncontrolling interest - Chinese Medicines</t>
  </si>
  <si>
    <t>Loss before taxes and noncontrolling interest - Stevioside</t>
  </si>
  <si>
    <t>Loss before taxes and noncontrolling interest - Corporate and other</t>
  </si>
  <si>
    <t>Income (loss) before income taxes - Total segment and consolidated depreciation and amortization</t>
  </si>
  <si>
    <t>Note 10 - Segment Information: Segment assets Table (Details) - USD ($)</t>
  </si>
  <si>
    <t>Segment assets- Chinese Medicines</t>
  </si>
  <si>
    <t>Segment assets-Stevioside</t>
  </si>
  <si>
    <t>Segment assets-Corporate and other</t>
  </si>
  <si>
    <t>Segment assets-Total consolidated assets</t>
  </si>
  <si>
    <t>Note 11 - Concentrations and Credit Risk (Details)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06592</v>
      </c>
    </row>
    <row r="10" spans="1:4">
      <c r="A10" s="4" t="s">
        <v>17</v>
      </c>
      <c r="B10" s="4" t="s">
        <v>18</v>
      </c>
    </row>
    <row r="11" spans="1:4">
      <c r="A11" s="4" t="s">
        <v>19</v>
      </c>
      <c r="C11" s="5" t="n">
        <v>199632803</v>
      </c>
    </row>
    <row r="12" spans="1:4">
      <c r="A12" s="4" t="s">
        <v>20</v>
      </c>
      <c r="D12" s="6" t="n">
        <v>13406525</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8</v>
      </c>
    </row>
    <row r="18" spans="1:4">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4</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2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88822</v>
      </c>
      <c r="C3" s="6" t="n">
        <v>51116</v>
      </c>
    </row>
    <row r="4" spans="1:3">
      <c r="A4" s="4" t="s">
        <v>34</v>
      </c>
      <c r="B4" s="5" t="n">
        <v>2753315</v>
      </c>
      <c r="C4" s="5" t="n">
        <v>2243621</v>
      </c>
    </row>
    <row r="5" spans="1:3">
      <c r="A5" s="4" t="s">
        <v>35</v>
      </c>
      <c r="B5" s="5" t="n">
        <v>326572</v>
      </c>
      <c r="C5" s="5" t="n">
        <v>339270</v>
      </c>
    </row>
    <row r="6" spans="1:3">
      <c r="A6" s="4" t="s">
        <v>36</v>
      </c>
      <c r="B6" s="5" t="n">
        <v>10157436</v>
      </c>
      <c r="C6" s="5" t="n">
        <v>8816473</v>
      </c>
    </row>
    <row r="7" spans="1:3">
      <c r="A7" s="4" t="s">
        <v>37</v>
      </c>
      <c r="B7" s="5" t="n">
        <v>2968579</v>
      </c>
      <c r="C7" s="5" t="n">
        <v>4729865</v>
      </c>
    </row>
    <row r="8" spans="1:3">
      <c r="A8" s="4" t="s">
        <v>38</v>
      </c>
      <c r="B8" s="5" t="n">
        <v>17194724</v>
      </c>
      <c r="C8" s="5" t="n">
        <v>16180345</v>
      </c>
    </row>
    <row r="9" spans="1:3">
      <c r="A9" s="4" t="s">
        <v>39</v>
      </c>
      <c r="B9" s="5" t="n">
        <v>8048661</v>
      </c>
      <c r="C9" s="5" t="n">
        <v>8241197</v>
      </c>
    </row>
    <row r="10" spans="1:3">
      <c r="A10" s="4" t="s">
        <v>40</v>
      </c>
      <c r="C10" s="5" t="n">
        <v>108390</v>
      </c>
    </row>
    <row r="11" spans="1:3">
      <c r="A11" s="4" t="s">
        <v>41</v>
      </c>
      <c r="B11" s="5" t="n">
        <v>1903412</v>
      </c>
      <c r="C11" s="5" t="n">
        <v>1855055</v>
      </c>
    </row>
    <row r="12" spans="1:3">
      <c r="A12" s="4" t="s">
        <v>42</v>
      </c>
      <c r="B12" s="5" t="n">
        <v>249168</v>
      </c>
      <c r="C12" s="5" t="n">
        <v>856878</v>
      </c>
    </row>
    <row r="13" spans="1:3">
      <c r="A13" s="4" t="s">
        <v>43</v>
      </c>
      <c r="B13" s="5" t="n">
        <v>27395965</v>
      </c>
      <c r="C13" s="5" t="n">
        <v>27241865</v>
      </c>
    </row>
    <row r="14" spans="1:3">
      <c r="A14" s="3" t="s">
        <v>44</v>
      </c>
    </row>
    <row r="15" spans="1:3">
      <c r="A15" s="4" t="s">
        <v>45</v>
      </c>
      <c r="B15" s="5" t="n">
        <v>7340410</v>
      </c>
      <c r="C15" s="5" t="n">
        <v>7036471</v>
      </c>
    </row>
    <row r="16" spans="1:3">
      <c r="A16" s="4" t="s">
        <v>46</v>
      </c>
      <c r="B16" s="5" t="n">
        <v>4318601</v>
      </c>
      <c r="C16" s="5" t="n">
        <v>4366389</v>
      </c>
    </row>
    <row r="17" spans="1:3">
      <c r="A17" s="4" t="s">
        <v>47</v>
      </c>
      <c r="B17" s="5" t="n">
        <v>897458</v>
      </c>
      <c r="C17" s="5" t="n">
        <v>125312</v>
      </c>
    </row>
    <row r="18" spans="1:3">
      <c r="A18" s="4" t="s">
        <v>48</v>
      </c>
      <c r="B18" s="5" t="n">
        <v>12556469</v>
      </c>
      <c r="C18" s="5" t="n">
        <v>11528172</v>
      </c>
    </row>
    <row r="19" spans="1:3">
      <c r="A19" s="4" t="s">
        <v>49</v>
      </c>
      <c r="B19" s="5" t="n">
        <v>4629420</v>
      </c>
      <c r="C19" s="5" t="n">
        <v>2900484</v>
      </c>
    </row>
    <row r="20" spans="1:3">
      <c r="A20" s="4" t="s">
        <v>50</v>
      </c>
      <c r="B20" s="5" t="n">
        <v>17185889</v>
      </c>
      <c r="C20" s="5" t="n">
        <v>14428656</v>
      </c>
    </row>
    <row r="21" spans="1:3">
      <c r="A21" s="3" t="s">
        <v>51</v>
      </c>
    </row>
    <row r="22" spans="1:3">
      <c r="A22" s="4" t="s">
        <v>52</v>
      </c>
      <c r="B22" s="5" t="n">
        <v>199633</v>
      </c>
      <c r="C22" s="5" t="n">
        <v>199633</v>
      </c>
    </row>
    <row r="23" spans="1:3">
      <c r="A23" s="4" t="s">
        <v>53</v>
      </c>
      <c r="B23" s="5" t="n">
        <v>37681279</v>
      </c>
      <c r="C23" s="5" t="n">
        <v>37681279</v>
      </c>
    </row>
    <row r="24" spans="1:3">
      <c r="A24" s="4" t="s">
        <v>54</v>
      </c>
      <c r="B24" s="5" t="n">
        <v>-32151706</v>
      </c>
      <c r="C24" s="5" t="n">
        <v>-29112556</v>
      </c>
    </row>
    <row r="25" spans="1:3">
      <c r="A25" s="4" t="s">
        <v>55</v>
      </c>
      <c r="B25" s="5" t="n">
        <v>4480870</v>
      </c>
      <c r="C25" s="5" t="n">
        <v>4044853</v>
      </c>
    </row>
    <row r="26" spans="1:3">
      <c r="A26" s="4" t="s">
        <v>56</v>
      </c>
      <c r="B26" s="5" t="n">
        <v>10210076</v>
      </c>
      <c r="C26" s="5" t="n">
        <v>12813209</v>
      </c>
    </row>
    <row r="27" spans="1:3">
      <c r="A27" s="4" t="s">
        <v>57</v>
      </c>
      <c r="B27" s="6" t="n">
        <v>27395965</v>
      </c>
      <c r="C27" s="6" t="n">
        <v>27241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49</v>
      </c>
    </row>
    <row r="4" spans="1:2">
      <c r="A4" s="4" t="s">
        <v>100</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9</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4</v>
      </c>
      <c r="D2" s="2" t="s">
        <v>2</v>
      </c>
      <c r="E2" s="2" t="s">
        <v>4</v>
      </c>
    </row>
    <row r="3" spans="1:5">
      <c r="A3" s="3" t="s">
        <v>60</v>
      </c>
    </row>
    <row r="4" spans="1:5">
      <c r="A4" s="4" t="s">
        <v>61</v>
      </c>
      <c r="B4" s="6" t="n">
        <v>4824347</v>
      </c>
      <c r="C4" s="6" t="n">
        <v>3497338</v>
      </c>
      <c r="D4" s="6" t="n">
        <v>8500113</v>
      </c>
      <c r="E4" s="6" t="n">
        <v>6372117</v>
      </c>
    </row>
    <row r="5" spans="1:5">
      <c r="A5" s="4" t="s">
        <v>62</v>
      </c>
      <c r="B5" s="5" t="n">
        <v>145824</v>
      </c>
      <c r="C5" s="5" t="n">
        <v>1948631</v>
      </c>
      <c r="D5" s="5" t="n">
        <v>267380</v>
      </c>
      <c r="E5" s="5" t="n">
        <v>3462369</v>
      </c>
    </row>
    <row r="6" spans="1:5">
      <c r="A6" s="4" t="s">
        <v>63</v>
      </c>
      <c r="B6" s="5" t="n">
        <v>4970171</v>
      </c>
      <c r="C6" s="5" t="n">
        <v>5445969</v>
      </c>
      <c r="D6" s="5" t="n">
        <v>8767493</v>
      </c>
      <c r="E6" s="5" t="n">
        <v>9834486</v>
      </c>
    </row>
    <row r="7" spans="1:5">
      <c r="A7" s="4" t="s">
        <v>64</v>
      </c>
      <c r="B7" s="5" t="n">
        <v>4925163</v>
      </c>
      <c r="C7" s="5" t="n">
        <v>4813529</v>
      </c>
      <c r="D7" s="5" t="n">
        <v>8288767</v>
      </c>
      <c r="E7" s="5" t="n">
        <v>8578052</v>
      </c>
    </row>
    <row r="8" spans="1:5">
      <c r="A8" s="4" t="s">
        <v>65</v>
      </c>
      <c r="B8" s="5" t="n">
        <v>45008</v>
      </c>
      <c r="C8" s="5" t="n">
        <v>632440</v>
      </c>
      <c r="D8" s="5" t="n">
        <v>478726</v>
      </c>
      <c r="E8" s="5" t="n">
        <v>1256434</v>
      </c>
    </row>
    <row r="9" spans="1:5">
      <c r="A9" s="3" t="s">
        <v>66</v>
      </c>
    </row>
    <row r="10" spans="1:5">
      <c r="A10" s="4" t="s">
        <v>67</v>
      </c>
      <c r="B10" s="5" t="n">
        <v>491934</v>
      </c>
      <c r="C10" s="5" t="n">
        <v>448060</v>
      </c>
      <c r="D10" s="5" t="n">
        <v>855650</v>
      </c>
      <c r="E10" s="5" t="n">
        <v>862210</v>
      </c>
    </row>
    <row r="11" spans="1:5">
      <c r="A11" s="4" t="s">
        <v>68</v>
      </c>
      <c r="B11" s="5" t="n">
        <v>768692</v>
      </c>
      <c r="C11" s="5" t="n">
        <v>991871</v>
      </c>
      <c r="D11" s="5" t="n">
        <v>1739597</v>
      </c>
      <c r="E11" s="5" t="n">
        <v>1973649</v>
      </c>
    </row>
    <row r="12" spans="1:5">
      <c r="A12" s="4" t="s">
        <v>69</v>
      </c>
      <c r="B12" s="5" t="n">
        <v>282720</v>
      </c>
      <c r="C12" s="5" t="n">
        <v>3579</v>
      </c>
      <c r="D12" s="5" t="n">
        <v>282720</v>
      </c>
      <c r="E12" s="5" t="n">
        <v>3579</v>
      </c>
    </row>
    <row r="13" spans="1:5">
      <c r="A13" s="4" t="s">
        <v>70</v>
      </c>
      <c r="B13" s="5" t="n">
        <v>179977</v>
      </c>
      <c r="C13" s="5" t="n">
        <v>70269</v>
      </c>
      <c r="D13" s="5" t="n">
        <v>366303</v>
      </c>
      <c r="E13" s="5" t="n">
        <v>109328</v>
      </c>
    </row>
    <row r="14" spans="1:5">
      <c r="A14" s="4" t="s">
        <v>71</v>
      </c>
      <c r="B14" s="5" t="n">
        <v>1723323</v>
      </c>
      <c r="C14" s="5" t="n">
        <v>1513779</v>
      </c>
      <c r="D14" s="5" t="n">
        <v>3244270</v>
      </c>
      <c r="E14" s="5" t="n">
        <v>2948766</v>
      </c>
    </row>
    <row r="15" spans="1:5">
      <c r="A15" s="4" t="s">
        <v>72</v>
      </c>
      <c r="B15" s="5" t="n">
        <v>-1678315</v>
      </c>
      <c r="C15" s="5" t="n">
        <v>-881339</v>
      </c>
      <c r="D15" s="5" t="n">
        <v>-2765544</v>
      </c>
      <c r="E15" s="5" t="n">
        <v>-1692332</v>
      </c>
    </row>
    <row r="16" spans="1:5">
      <c r="A16" s="3" t="s">
        <v>73</v>
      </c>
    </row>
    <row r="17" spans="1:5">
      <c r="A17" s="4" t="s">
        <v>74</v>
      </c>
      <c r="B17" s="5" t="n">
        <v>-135447</v>
      </c>
      <c r="C17" s="5" t="n">
        <v>58490</v>
      </c>
      <c r="D17" s="5" t="n">
        <v>-38347</v>
      </c>
      <c r="E17" s="5" t="n">
        <v>117650</v>
      </c>
    </row>
    <row r="18" spans="1:5">
      <c r="A18" s="4" t="s">
        <v>75</v>
      </c>
      <c r="B18" s="5" t="n">
        <v>203</v>
      </c>
      <c r="C18" s="5" t="n">
        <v>192</v>
      </c>
      <c r="D18" s="5" t="n">
        <v>371</v>
      </c>
      <c r="E18" s="5" t="n">
        <v>460</v>
      </c>
    </row>
    <row r="19" spans="1:5">
      <c r="A19" s="4" t="s">
        <v>76</v>
      </c>
      <c r="B19" s="5" t="n">
        <v>-23120</v>
      </c>
      <c r="C19" s="5" t="n">
        <v>-32468</v>
      </c>
      <c r="D19" s="5" t="n">
        <v>-45190</v>
      </c>
      <c r="E19" s="5" t="n">
        <v>-58113</v>
      </c>
    </row>
    <row r="20" spans="1:5">
      <c r="A20" s="4" t="s">
        <v>77</v>
      </c>
      <c r="B20" s="5" t="n">
        <v>-95043</v>
      </c>
      <c r="C20" s="5" t="n">
        <v>-56288</v>
      </c>
      <c r="D20" s="5" t="n">
        <v>-190440</v>
      </c>
      <c r="E20" s="5" t="n">
        <v>-112245</v>
      </c>
    </row>
    <row r="21" spans="1:5">
      <c r="A21" s="4" t="s">
        <v>78</v>
      </c>
      <c r="B21" s="5" t="n">
        <v>-253407</v>
      </c>
      <c r="C21" s="5" t="n">
        <v>-30074</v>
      </c>
      <c r="D21" s="5" t="n">
        <v>-273606</v>
      </c>
      <c r="E21" s="5" t="n">
        <v>-52248</v>
      </c>
    </row>
    <row r="22" spans="1:5">
      <c r="A22" s="4" t="s">
        <v>79</v>
      </c>
      <c r="B22" s="5" t="n">
        <v>-1931722</v>
      </c>
      <c r="C22" s="5" t="n">
        <v>-911413</v>
      </c>
      <c r="D22" s="5" t="n">
        <v>-3039150</v>
      </c>
      <c r="E22" s="5" t="n">
        <v>-1744580</v>
      </c>
    </row>
    <row r="23" spans="1:5">
      <c r="A23" s="4" t="s">
        <v>80</v>
      </c>
      <c r="B23" s="5" t="n">
        <v>-1931722</v>
      </c>
      <c r="C23" s="5" t="n">
        <v>-911413</v>
      </c>
      <c r="D23" s="5" t="n">
        <v>-3039150</v>
      </c>
      <c r="E23" s="5" t="n">
        <v>-1744580</v>
      </c>
    </row>
    <row r="24" spans="1:5">
      <c r="A24" s="3" t="s">
        <v>81</v>
      </c>
    </row>
    <row r="25" spans="1:5">
      <c r="A25" s="4" t="s">
        <v>80</v>
      </c>
      <c r="B25" s="5" t="n">
        <v>-1931722</v>
      </c>
      <c r="C25" s="5" t="n">
        <v>-911413</v>
      </c>
      <c r="D25" s="5" t="n">
        <v>-3039150</v>
      </c>
      <c r="E25" s="5" t="n">
        <v>-1744580</v>
      </c>
    </row>
    <row r="26" spans="1:5">
      <c r="A26" s="4" t="s">
        <v>82</v>
      </c>
      <c r="B26" s="5" t="n">
        <v>153045</v>
      </c>
      <c r="C26" s="5" t="n">
        <v>-263888</v>
      </c>
      <c r="D26" s="5" t="n">
        <v>436017</v>
      </c>
      <c r="E26" s="5" t="n">
        <v>-637359</v>
      </c>
    </row>
    <row r="27" spans="1:5">
      <c r="A27" s="4" t="s">
        <v>83</v>
      </c>
      <c r="B27" s="6" t="n">
        <v>-1778677</v>
      </c>
      <c r="C27" s="6" t="n">
        <v>-1175301</v>
      </c>
      <c r="D27" s="6" t="n">
        <v>-2603133</v>
      </c>
      <c r="E27" s="6" t="n">
        <v>-2381939</v>
      </c>
    </row>
    <row r="28" spans="1:5">
      <c r="A28" s="3" t="s">
        <v>84</v>
      </c>
    </row>
    <row r="29" spans="1:5">
      <c r="A29" s="4" t="s">
        <v>85</v>
      </c>
      <c r="B29" s="8" t="n">
        <v>-0.01</v>
      </c>
      <c r="C29" s="8" t="n">
        <v>-0.01</v>
      </c>
      <c r="D29" s="8" t="n">
        <v>-0.02</v>
      </c>
      <c r="E29" s="8" t="n">
        <v>-0.01</v>
      </c>
    </row>
    <row r="30" spans="1:5">
      <c r="A30" s="4" t="s">
        <v>86</v>
      </c>
      <c r="B30" s="5" t="n">
        <v>199632803</v>
      </c>
      <c r="C30" s="5" t="n">
        <v>182066546</v>
      </c>
      <c r="D30" s="5" t="n">
        <v>199632803</v>
      </c>
      <c r="E30" s="5" t="n">
        <v>1820665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4</v>
      </c>
    </row>
    <row r="3" spans="1:3">
      <c r="A3" s="3" t="s">
        <v>88</v>
      </c>
    </row>
    <row r="4" spans="1:3">
      <c r="A4" s="4" t="s">
        <v>80</v>
      </c>
      <c r="B4" s="6" t="n">
        <v>-3039150</v>
      </c>
      <c r="C4" s="6" t="n">
        <v>-1744580</v>
      </c>
    </row>
    <row r="5" spans="1:3">
      <c r="A5" s="3" t="s">
        <v>89</v>
      </c>
    </row>
    <row r="6" spans="1:3">
      <c r="A6" s="4" t="s">
        <v>90</v>
      </c>
      <c r="B6" s="5" t="n">
        <v>733978</v>
      </c>
      <c r="C6" s="5" t="n">
        <v>659876</v>
      </c>
    </row>
    <row r="7" spans="1:3">
      <c r="A7" s="4" t="s">
        <v>91</v>
      </c>
      <c r="B7" s="5" t="n">
        <v>108390</v>
      </c>
      <c r="C7" s="5" t="n">
        <v>162586</v>
      </c>
    </row>
    <row r="8" spans="1:3">
      <c r="A8" s="4" t="s">
        <v>92</v>
      </c>
      <c r="B8" s="5" t="n">
        <v>26265</v>
      </c>
      <c r="C8" s="5" t="n">
        <v>26586</v>
      </c>
    </row>
    <row r="9" spans="1:3">
      <c r="A9" s="4" t="s">
        <v>70</v>
      </c>
      <c r="B9" s="5" t="n">
        <v>282720</v>
      </c>
      <c r="C9" s="5" t="n">
        <v>3579</v>
      </c>
    </row>
    <row r="10" spans="1:3">
      <c r="A10" s="4" t="s">
        <v>93</v>
      </c>
      <c r="B10" s="5" t="n">
        <v>38702</v>
      </c>
      <c r="C10" s="5" t="n">
        <v>290275</v>
      </c>
    </row>
    <row r="11" spans="1:3">
      <c r="A11" s="4" t="s">
        <v>94</v>
      </c>
      <c r="B11" s="5" t="n">
        <v>-173162</v>
      </c>
      <c r="C11" s="5" t="n">
        <v>0</v>
      </c>
    </row>
    <row r="12" spans="1:3">
      <c r="A12" s="4" t="s">
        <v>95</v>
      </c>
      <c r="B12" s="5" t="n">
        <v>613334</v>
      </c>
      <c r="C12" s="5" t="n">
        <v>613334</v>
      </c>
    </row>
    <row r="13" spans="1:3">
      <c r="A13" s="4" t="s">
        <v>96</v>
      </c>
      <c r="C13" s="5" t="n">
        <v>72500</v>
      </c>
    </row>
    <row r="14" spans="1:3">
      <c r="A14" s="4" t="s">
        <v>97</v>
      </c>
      <c r="C14" s="5" t="n">
        <v>2410</v>
      </c>
    </row>
    <row r="15" spans="1:3">
      <c r="A15" s="3" t="s">
        <v>98</v>
      </c>
    </row>
    <row r="16" spans="1:3">
      <c r="A16" s="4" t="s">
        <v>99</v>
      </c>
      <c r="B16" s="5" t="n">
        <v>-376356</v>
      </c>
      <c r="C16" s="5" t="n">
        <v>-747648</v>
      </c>
    </row>
    <row r="17" spans="1:3">
      <c r="A17" s="4" t="s">
        <v>35</v>
      </c>
      <c r="B17" s="5" t="n">
        <v>25844</v>
      </c>
      <c r="C17" s="5" t="n">
        <v>409473</v>
      </c>
    </row>
    <row r="18" spans="1:3">
      <c r="A18" s="4" t="s">
        <v>100</v>
      </c>
      <c r="B18" s="5" t="n">
        <v>-976695</v>
      </c>
      <c r="C18" s="5" t="n">
        <v>-3903287</v>
      </c>
    </row>
    <row r="19" spans="1:3">
      <c r="A19" s="4" t="s">
        <v>37</v>
      </c>
      <c r="B19" s="5" t="n">
        <v>1971042</v>
      </c>
      <c r="C19" s="5" t="n">
        <v>-417665</v>
      </c>
    </row>
    <row r="20" spans="1:3">
      <c r="A20" s="4" t="s">
        <v>45</v>
      </c>
      <c r="B20" s="5" t="n">
        <v>-236209</v>
      </c>
      <c r="C20" s="5" t="n">
        <v>4136173</v>
      </c>
    </row>
    <row r="21" spans="1:3">
      <c r="A21" s="4" t="s">
        <v>101</v>
      </c>
      <c r="B21" s="5" t="n">
        <v>-1114</v>
      </c>
      <c r="C21" s="5" t="n">
        <v>-139238</v>
      </c>
    </row>
    <row r="22" spans="1:3">
      <c r="A22" s="4" t="s">
        <v>102</v>
      </c>
      <c r="B22" s="5" t="n">
        <v>-1002411</v>
      </c>
      <c r="C22" s="5" t="n">
        <v>-575626</v>
      </c>
    </row>
    <row r="23" spans="1:3">
      <c r="A23" s="3" t="s">
        <v>103</v>
      </c>
    </row>
    <row r="24" spans="1:3">
      <c r="A24" s="4" t="s">
        <v>104</v>
      </c>
      <c r="B24" s="5" t="n">
        <v>-220999</v>
      </c>
      <c r="C24" s="5" t="n">
        <v>-449166</v>
      </c>
    </row>
    <row r="25" spans="1:3">
      <c r="A25" s="4" t="s">
        <v>105</v>
      </c>
      <c r="B25" s="5" t="n">
        <v>1492</v>
      </c>
    </row>
    <row r="26" spans="1:3">
      <c r="A26" s="4" t="s">
        <v>106</v>
      </c>
      <c r="C26" s="5" t="n">
        <v>301159</v>
      </c>
    </row>
    <row r="27" spans="1:3">
      <c r="A27" s="4" t="s">
        <v>107</v>
      </c>
      <c r="B27" s="5" t="n">
        <v>-219507</v>
      </c>
      <c r="C27" s="5" t="n">
        <v>-148007</v>
      </c>
    </row>
    <row r="28" spans="1:3">
      <c r="A28" s="3" t="s">
        <v>108</v>
      </c>
    </row>
    <row r="29" spans="1:3">
      <c r="A29" s="4" t="s">
        <v>109</v>
      </c>
      <c r="B29" s="5" t="n">
        <v>1622884</v>
      </c>
      <c r="C29" s="5" t="n">
        <v>200873</v>
      </c>
    </row>
    <row r="30" spans="1:3">
      <c r="A30" s="4" t="s">
        <v>110</v>
      </c>
      <c r="B30" s="5" t="n">
        <v>-371880</v>
      </c>
    </row>
    <row r="31" spans="1:3">
      <c r="A31" s="4" t="s">
        <v>111</v>
      </c>
      <c r="B31" s="5" t="n">
        <v>4247021</v>
      </c>
      <c r="C31" s="5" t="n">
        <v>2035881</v>
      </c>
    </row>
    <row r="32" spans="1:3">
      <c r="A32" s="4" t="s">
        <v>112</v>
      </c>
      <c r="B32" s="5" t="n">
        <v>-3474678</v>
      </c>
      <c r="C32" s="5" t="n">
        <v>-1961565</v>
      </c>
    </row>
    <row r="33" spans="1:3">
      <c r="A33" s="4" t="s">
        <v>113</v>
      </c>
      <c r="B33" s="5" t="n">
        <v>2023347</v>
      </c>
      <c r="C33" s="5" t="n">
        <v>275189</v>
      </c>
    </row>
    <row r="34" spans="1:3">
      <c r="A34" s="4" t="s">
        <v>114</v>
      </c>
      <c r="B34" s="5" t="n">
        <v>136277</v>
      </c>
      <c r="C34" s="5" t="n">
        <v>-29826</v>
      </c>
    </row>
    <row r="35" spans="1:3">
      <c r="A35" s="4" t="s">
        <v>115</v>
      </c>
      <c r="B35" s="5" t="n">
        <v>937706</v>
      </c>
      <c r="C35" s="5" t="n">
        <v>-478270</v>
      </c>
    </row>
    <row r="36" spans="1:3">
      <c r="A36" s="4" t="s">
        <v>116</v>
      </c>
      <c r="B36" s="5" t="n">
        <v>51116</v>
      </c>
      <c r="C36" s="5" t="n">
        <v>900071</v>
      </c>
    </row>
    <row r="37" spans="1:3">
      <c r="A37" s="4" t="s">
        <v>116</v>
      </c>
      <c r="B37" s="5" t="n">
        <v>988822</v>
      </c>
      <c r="C37" s="5" t="n">
        <v>421801</v>
      </c>
    </row>
    <row r="38" spans="1:3">
      <c r="A38" s="3" t="s">
        <v>117</v>
      </c>
    </row>
    <row r="39" spans="1:3">
      <c r="A39" s="4" t="s">
        <v>118</v>
      </c>
      <c r="C39" s="5" t="n">
        <v>1882</v>
      </c>
    </row>
    <row r="40" spans="1:3">
      <c r="A40" s="4" t="s">
        <v>119</v>
      </c>
      <c r="B40" s="5" t="n">
        <v>38156</v>
      </c>
      <c r="C40" s="5" t="n">
        <v>58113</v>
      </c>
    </row>
    <row r="41" spans="1:3">
      <c r="A41" s="3" t="s">
        <v>120</v>
      </c>
    </row>
    <row r="42" spans="1:3">
      <c r="A42" s="4" t="s">
        <v>121</v>
      </c>
      <c r="B42" s="5" t="n">
        <v>260933</v>
      </c>
      <c r="C42" s="6" t="n">
        <v>312482</v>
      </c>
    </row>
    <row r="43" spans="1:3">
      <c r="A43" s="4" t="s">
        <v>122</v>
      </c>
      <c r="B43" s="6" t="n">
        <v>122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1</v>
      </c>
    </row>
    <row r="2" spans="1:3">
      <c r="A2" s="3" t="s">
        <v>255</v>
      </c>
    </row>
    <row r="3" spans="1:3">
      <c r="A3" s="4" t="s">
        <v>256</v>
      </c>
      <c r="B3" s="6" t="n">
        <v>988037</v>
      </c>
      <c r="C3" s="6" t="n">
        <v>30781</v>
      </c>
    </row>
    <row r="4" spans="1:3">
      <c r="A4" s="4" t="s">
        <v>257</v>
      </c>
      <c r="B4" s="6" t="n">
        <v>785</v>
      </c>
      <c r="C4" s="6" t="n">
        <v>203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v>
      </c>
      <c r="C2" s="2" t="s">
        <v>4</v>
      </c>
      <c r="D2" s="2" t="s">
        <v>31</v>
      </c>
    </row>
    <row r="3" spans="1:4">
      <c r="A3" s="3" t="s">
        <v>255</v>
      </c>
    </row>
    <row r="4" spans="1:4">
      <c r="A4" s="4" t="s">
        <v>259</v>
      </c>
      <c r="B4" s="6" t="n">
        <v>1093388</v>
      </c>
      <c r="D4" s="6" t="n">
        <v>1182632</v>
      </c>
    </row>
    <row r="5" spans="1:4">
      <c r="A5" s="4" t="s">
        <v>260</v>
      </c>
      <c r="B5" s="5" t="n">
        <v>38702</v>
      </c>
      <c r="C5" s="6" t="n">
        <v>290272</v>
      </c>
    </row>
    <row r="6" spans="1:4">
      <c r="A6" s="4" t="s">
        <v>94</v>
      </c>
      <c r="B6" s="5" t="n">
        <v>173162</v>
      </c>
    </row>
    <row r="7" spans="1:4">
      <c r="A7" s="4" t="s">
        <v>94</v>
      </c>
      <c r="B7" s="6" t="n">
        <v>-173162</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1</v>
      </c>
    </row>
    <row r="2" spans="1:3">
      <c r="A2" s="3" t="s">
        <v>255</v>
      </c>
    </row>
    <row r="3" spans="1:3">
      <c r="A3" s="4" t="s">
        <v>262</v>
      </c>
      <c r="B3" s="6" t="n">
        <v>169537</v>
      </c>
      <c r="C3" s="6" t="n">
        <v>2608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4</v>
      </c>
      <c r="D2" s="2" t="s">
        <v>31</v>
      </c>
    </row>
    <row r="3" spans="1:4">
      <c r="A3" s="3" t="s">
        <v>255</v>
      </c>
    </row>
    <row r="4" spans="1:4">
      <c r="A4" s="4" t="s">
        <v>70</v>
      </c>
      <c r="B4" s="6" t="n">
        <v>282720</v>
      </c>
      <c r="D4" s="6" t="n">
        <v>122285</v>
      </c>
    </row>
    <row r="5" spans="1:4">
      <c r="A5" s="4" t="s">
        <v>264</v>
      </c>
      <c r="B5" s="6" t="n">
        <v>1492</v>
      </c>
      <c r="C5"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1</v>
      </c>
    </row>
    <row r="2" spans="1:3">
      <c r="A2" s="3" t="s">
        <v>255</v>
      </c>
    </row>
    <row r="3" spans="1:3">
      <c r="A3" s="4" t="s">
        <v>266</v>
      </c>
      <c r="B3" s="6" t="n">
        <v>124817</v>
      </c>
      <c r="C3" s="6" t="n">
        <v>121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59</v>
      </c>
      <c r="D1" s="2" t="s">
        <v>1</v>
      </c>
    </row>
    <row r="2" spans="1:5">
      <c r="B2" s="2" t="s">
        <v>2</v>
      </c>
      <c r="C2" s="2" t="s">
        <v>4</v>
      </c>
      <c r="D2" s="2" t="s">
        <v>2</v>
      </c>
      <c r="E2" s="2" t="s">
        <v>4</v>
      </c>
    </row>
    <row r="3" spans="1:5">
      <c r="A3" s="3" t="s">
        <v>255</v>
      </c>
    </row>
    <row r="4" spans="1:5">
      <c r="A4" s="4" t="s">
        <v>268</v>
      </c>
      <c r="B4" s="6" t="n">
        <v>-1931722</v>
      </c>
      <c r="C4" s="6" t="n">
        <v>-911413</v>
      </c>
      <c r="D4" s="6" t="n">
        <v>-3039150</v>
      </c>
      <c r="E4" s="6" t="n">
        <v>-1744580</v>
      </c>
    </row>
    <row r="5" spans="1:5">
      <c r="A5" s="4" t="s">
        <v>269</v>
      </c>
      <c r="B5" s="6" t="n">
        <v>-1931722</v>
      </c>
      <c r="C5" s="6" t="n">
        <v>-911413</v>
      </c>
      <c r="D5" s="6" t="n">
        <v>-3039150</v>
      </c>
      <c r="E5" s="6" t="n">
        <v>-1744580</v>
      </c>
    </row>
    <row r="6" spans="1:5">
      <c r="A6" s="4" t="s">
        <v>270</v>
      </c>
      <c r="B6" s="5" t="n">
        <v>199632803</v>
      </c>
      <c r="C6" s="5" t="n">
        <v>182066546</v>
      </c>
      <c r="D6" s="5" t="n">
        <v>199632803</v>
      </c>
      <c r="E6" s="5" t="n">
        <v>182066546</v>
      </c>
    </row>
    <row r="7" spans="1:5">
      <c r="A7" s="4" t="s">
        <v>271</v>
      </c>
      <c r="B7" s="5" t="n">
        <v>199632803</v>
      </c>
      <c r="C7" s="5" t="n">
        <v>182066546</v>
      </c>
      <c r="D7" s="5" t="n">
        <v>199632803</v>
      </c>
      <c r="E7" s="5" t="n">
        <v>182066546</v>
      </c>
    </row>
    <row r="8" spans="1:5">
      <c r="A8" s="4" t="s">
        <v>85</v>
      </c>
      <c r="B8" s="8" t="n">
        <v>-0.01</v>
      </c>
      <c r="C8" s="8" t="n">
        <v>-0.01</v>
      </c>
      <c r="D8" s="8" t="n">
        <v>-0.02</v>
      </c>
      <c r="E8" s="8" t="n">
        <v>-0.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4</v>
      </c>
      <c r="D2" s="2" t="s">
        <v>31</v>
      </c>
    </row>
    <row r="3" spans="1:4">
      <c r="A3" s="3" t="s">
        <v>255</v>
      </c>
    </row>
    <row r="4" spans="1:4">
      <c r="A4" s="4" t="s">
        <v>273</v>
      </c>
      <c r="B4" s="9" t="n">
        <v>6.63</v>
      </c>
      <c r="D4" s="9" t="n">
        <v>6.9</v>
      </c>
    </row>
    <row r="5" spans="1:4">
      <c r="A5" s="4" t="s">
        <v>274</v>
      </c>
      <c r="B5" s="9" t="n">
        <v>6.72</v>
      </c>
      <c r="C5" s="9" t="n">
        <v>6.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1</v>
      </c>
    </row>
    <row r="2" spans="1:3">
      <c r="A2" s="3" t="s">
        <v>255</v>
      </c>
    </row>
    <row r="3" spans="1:3">
      <c r="A3" s="4" t="s">
        <v>256</v>
      </c>
      <c r="B3" s="6" t="n">
        <v>988037</v>
      </c>
      <c r="C3" s="6" t="n">
        <v>30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59</v>
      </c>
      <c r="D1" s="2" t="s">
        <v>1</v>
      </c>
    </row>
    <row r="2" spans="1:5">
      <c r="B2" s="2" t="s">
        <v>2</v>
      </c>
      <c r="C2" s="2" t="s">
        <v>4</v>
      </c>
      <c r="D2" s="2" t="s">
        <v>2</v>
      </c>
      <c r="E2" s="2" t="s">
        <v>4</v>
      </c>
    </row>
    <row r="3" spans="1:5">
      <c r="A3" s="3" t="s">
        <v>255</v>
      </c>
    </row>
    <row r="4" spans="1:5">
      <c r="A4" s="4" t="s">
        <v>277</v>
      </c>
      <c r="B4" s="6" t="n">
        <v>179977</v>
      </c>
      <c r="C4" s="6" t="n">
        <v>70269</v>
      </c>
      <c r="D4" s="6" t="n">
        <v>366303</v>
      </c>
      <c r="E4" s="6" t="n">
        <v>1093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59</v>
      </c>
      <c r="D1" s="2" t="s">
        <v>1</v>
      </c>
    </row>
    <row r="2" spans="1:5">
      <c r="B2" s="2" t="s">
        <v>2</v>
      </c>
      <c r="C2" s="2" t="s">
        <v>4</v>
      </c>
      <c r="D2" s="2" t="s">
        <v>2</v>
      </c>
      <c r="E2" s="2" t="s">
        <v>4</v>
      </c>
    </row>
    <row r="3" spans="1:5">
      <c r="A3" s="3" t="s">
        <v>255</v>
      </c>
    </row>
    <row r="4" spans="1:5">
      <c r="A4" s="4" t="s">
        <v>279</v>
      </c>
      <c r="B4" s="6" t="n">
        <v>93692</v>
      </c>
      <c r="C4" s="6" t="n">
        <v>167724</v>
      </c>
      <c r="D4" s="6" t="n">
        <v>162251</v>
      </c>
      <c r="E4" s="6" t="n">
        <v>2513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0</v>
      </c>
      <c r="B1" s="2" t="s">
        <v>2</v>
      </c>
      <c r="C1" s="2" t="s">
        <v>31</v>
      </c>
    </row>
    <row r="2" spans="1:3">
      <c r="A2" s="3" t="s">
        <v>255</v>
      </c>
    </row>
    <row r="3" spans="1:3">
      <c r="A3" s="4" t="s">
        <v>281</v>
      </c>
      <c r="B3" s="6" t="n">
        <v>5368990</v>
      </c>
      <c r="C3" s="6" t="n">
        <v>4087036</v>
      </c>
    </row>
    <row r="4" spans="1:3">
      <c r="A4" s="4" t="s">
        <v>282</v>
      </c>
      <c r="B4" s="5" t="n">
        <v>1735614</v>
      </c>
      <c r="C4" s="5" t="n">
        <v>1802782</v>
      </c>
    </row>
    <row r="5" spans="1:3">
      <c r="A5" s="4" t="s">
        <v>283</v>
      </c>
      <c r="B5" s="5" t="n">
        <v>3313656</v>
      </c>
      <c r="C5" s="5" t="n">
        <v>3089703</v>
      </c>
    </row>
    <row r="6" spans="1:3">
      <c r="A6" s="4" t="s">
        <v>284</v>
      </c>
      <c r="B6" s="5" t="n">
        <v>10418260</v>
      </c>
      <c r="C6" s="5" t="n">
        <v>8979521</v>
      </c>
    </row>
    <row r="7" spans="1:3">
      <c r="A7" s="4" t="s">
        <v>285</v>
      </c>
      <c r="B7" s="5" t="n">
        <v>-260824</v>
      </c>
      <c r="C7" s="5" t="n">
        <v>-163048</v>
      </c>
    </row>
    <row r="8" spans="1:3">
      <c r="A8" s="4" t="s">
        <v>36</v>
      </c>
      <c r="B8" s="6" t="n">
        <v>10157436</v>
      </c>
      <c r="C8" s="6" t="n">
        <v>88164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1</v>
      </c>
    </row>
    <row r="2" spans="1:3">
      <c r="A2" s="3" t="s">
        <v>255</v>
      </c>
    </row>
    <row r="3" spans="1:3">
      <c r="A3" s="4" t="s">
        <v>287</v>
      </c>
      <c r="B3" s="6" t="n">
        <v>66366</v>
      </c>
      <c r="C3" s="6" t="n">
        <v>67091</v>
      </c>
    </row>
    <row r="4" spans="1:3">
      <c r="A4" s="4" t="s">
        <v>288</v>
      </c>
      <c r="B4" s="5" t="n">
        <v>488836</v>
      </c>
      <c r="C4" s="5" t="n">
        <v>446968</v>
      </c>
    </row>
    <row r="5" spans="1:3">
      <c r="A5" s="4" t="s">
        <v>289</v>
      </c>
      <c r="B5" s="5" t="n">
        <v>4578376</v>
      </c>
      <c r="C5" s="5" t="n">
        <v>5109816</v>
      </c>
    </row>
    <row r="6" spans="1:3">
      <c r="A6" s="4" t="s">
        <v>290</v>
      </c>
      <c r="B6" s="5" t="n">
        <v>8746166</v>
      </c>
      <c r="C6" s="5" t="n">
        <v>8136080</v>
      </c>
    </row>
    <row r="7" spans="1:3">
      <c r="A7" s="4" t="s">
        <v>291</v>
      </c>
      <c r="B7" s="5" t="n">
        <v>419495</v>
      </c>
      <c r="C7" s="5" t="n">
        <v>815471</v>
      </c>
    </row>
    <row r="8" spans="1:3">
      <c r="A8" s="4" t="s">
        <v>292</v>
      </c>
      <c r="B8" s="5" t="n">
        <v>14299239</v>
      </c>
      <c r="C8" s="5" t="n">
        <v>14575426</v>
      </c>
    </row>
    <row r="9" spans="1:3">
      <c r="A9" s="4" t="s">
        <v>293</v>
      </c>
      <c r="B9" s="5" t="n">
        <v>-6250578</v>
      </c>
      <c r="C9" s="5" t="n">
        <v>-6334229</v>
      </c>
    </row>
    <row r="10" spans="1:3">
      <c r="A10" s="4" t="s">
        <v>39</v>
      </c>
      <c r="B10" s="6" t="n">
        <v>8048661</v>
      </c>
      <c r="C10" s="6" t="n">
        <v>82411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94</v>
      </c>
      <c r="B1" s="2" t="s">
        <v>59</v>
      </c>
      <c r="D1" s="2" t="s">
        <v>1</v>
      </c>
    </row>
    <row r="2" spans="1:5">
      <c r="B2" s="2" t="s">
        <v>2</v>
      </c>
      <c r="C2" s="2" t="s">
        <v>4</v>
      </c>
      <c r="D2" s="2" t="s">
        <v>2</v>
      </c>
      <c r="E2" s="2" t="s">
        <v>4</v>
      </c>
    </row>
    <row r="3" spans="1:5">
      <c r="A3" s="3" t="s">
        <v>255</v>
      </c>
    </row>
    <row r="4" spans="1:5">
      <c r="A4" s="4" t="s">
        <v>295</v>
      </c>
      <c r="B4" s="6" t="n">
        <v>377823</v>
      </c>
      <c r="C4" s="6" t="n">
        <v>335827</v>
      </c>
      <c r="D4" s="6" t="n">
        <v>733978</v>
      </c>
      <c r="E4" s="6" t="n">
        <v>659876</v>
      </c>
    </row>
    <row r="5" spans="1:5">
      <c r="A5" s="4" t="s">
        <v>64</v>
      </c>
      <c r="B5" s="5" t="n">
        <v>340563</v>
      </c>
      <c r="C5" s="5" t="n">
        <v>249791</v>
      </c>
      <c r="D5" s="5" t="n">
        <v>623668</v>
      </c>
      <c r="E5" s="5" t="n">
        <v>502030</v>
      </c>
    </row>
    <row r="6" spans="1:5">
      <c r="A6" s="4" t="s">
        <v>68</v>
      </c>
      <c r="B6" s="6" t="n">
        <v>37260</v>
      </c>
      <c r="C6" s="6" t="n">
        <v>86036</v>
      </c>
      <c r="D6" s="6" t="n">
        <v>110310</v>
      </c>
      <c r="E6" s="6" t="n">
        <v>15784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6</v>
      </c>
      <c r="B1" s="2" t="s">
        <v>2</v>
      </c>
      <c r="C1" s="2" t="s">
        <v>31</v>
      </c>
    </row>
    <row r="2" spans="1:3">
      <c r="A2" s="3" t="s">
        <v>255</v>
      </c>
    </row>
    <row r="3" spans="1:3">
      <c r="A3" s="4" t="s">
        <v>297</v>
      </c>
      <c r="B3" s="6" t="n">
        <v>2395983</v>
      </c>
      <c r="C3" s="6" t="n">
        <v>2303168</v>
      </c>
    </row>
    <row r="4" spans="1:3">
      <c r="A4" s="4" t="s">
        <v>298</v>
      </c>
      <c r="B4" s="5" t="n">
        <v>-492571</v>
      </c>
      <c r="C4" s="5" t="n">
        <v>-448113</v>
      </c>
    </row>
    <row r="5" spans="1:3">
      <c r="A5" s="4" t="s">
        <v>299</v>
      </c>
      <c r="B5" s="6" t="n">
        <v>1903412</v>
      </c>
      <c r="C5" s="6" t="n">
        <v>18550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00</v>
      </c>
      <c r="B1" s="2" t="s">
        <v>59</v>
      </c>
      <c r="D1" s="2" t="s">
        <v>1</v>
      </c>
    </row>
    <row r="2" spans="1:5">
      <c r="B2" s="2" t="s">
        <v>2</v>
      </c>
      <c r="C2" s="2" t="s">
        <v>4</v>
      </c>
      <c r="D2" s="2" t="s">
        <v>2</v>
      </c>
      <c r="E2" s="2" t="s">
        <v>4</v>
      </c>
    </row>
    <row r="3" spans="1:5">
      <c r="A3" s="3" t="s">
        <v>255</v>
      </c>
    </row>
    <row r="4" spans="1:5">
      <c r="A4" s="4" t="s">
        <v>301</v>
      </c>
      <c r="B4" s="6" t="n">
        <v>13326</v>
      </c>
      <c r="C4" s="6" t="n">
        <v>13204</v>
      </c>
      <c r="D4" s="6" t="n">
        <v>26265</v>
      </c>
      <c r="E4" s="6" t="n">
        <v>265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02</v>
      </c>
      <c r="B1" s="2" t="s">
        <v>59</v>
      </c>
      <c r="D1" s="2" t="s">
        <v>1</v>
      </c>
    </row>
    <row r="2" spans="1:6">
      <c r="B2" s="2" t="s">
        <v>2</v>
      </c>
      <c r="C2" s="2" t="s">
        <v>4</v>
      </c>
      <c r="D2" s="2" t="s">
        <v>2</v>
      </c>
      <c r="E2" s="2" t="s">
        <v>4</v>
      </c>
      <c r="F2" s="2" t="s">
        <v>31</v>
      </c>
    </row>
    <row r="3" spans="1:6">
      <c r="A3" s="3" t="s">
        <v>255</v>
      </c>
    </row>
    <row r="4" spans="1:6">
      <c r="A4" s="4" t="s">
        <v>303</v>
      </c>
      <c r="B4" s="6" t="n">
        <v>326572</v>
      </c>
      <c r="D4" s="6" t="n">
        <v>326572</v>
      </c>
      <c r="F4" s="6" t="n">
        <v>339270</v>
      </c>
    </row>
    <row r="5" spans="1:6">
      <c r="A5" s="4" t="s">
        <v>304</v>
      </c>
      <c r="B5" s="5" t="n">
        <v>145824</v>
      </c>
      <c r="C5" s="6" t="n">
        <v>1948631</v>
      </c>
      <c r="D5" s="5" t="n">
        <v>267380</v>
      </c>
      <c r="E5" s="6" t="n">
        <v>3462369</v>
      </c>
    </row>
    <row r="6" spans="1:6">
      <c r="A6" s="4" t="s">
        <v>305</v>
      </c>
      <c r="D6" s="5" t="n">
        <v>4247021</v>
      </c>
      <c r="E6" s="5" t="n">
        <v>2035881</v>
      </c>
    </row>
    <row r="7" spans="1:6">
      <c r="A7" s="4" t="s">
        <v>306</v>
      </c>
      <c r="D7" s="5" t="n">
        <v>3474678</v>
      </c>
      <c r="E7" s="5" t="n">
        <v>1961565</v>
      </c>
    </row>
    <row r="8" spans="1:6">
      <c r="A8" s="4" t="s">
        <v>307</v>
      </c>
      <c r="B8" s="6" t="n">
        <v>23120</v>
      </c>
      <c r="C8" s="6" t="n">
        <v>32468</v>
      </c>
      <c r="D8" s="6" t="n">
        <v>45190</v>
      </c>
      <c r="E8" s="6" t="n">
        <v>581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1</v>
      </c>
    </row>
    <row r="2" spans="1:3">
      <c r="A2" s="3" t="s">
        <v>255</v>
      </c>
    </row>
    <row r="3" spans="1:3">
      <c r="A3" s="4" t="s">
        <v>309</v>
      </c>
      <c r="B3" s="6" t="n">
        <v>691913</v>
      </c>
      <c r="C3" s="6" t="n">
        <v>-30568</v>
      </c>
    </row>
    <row r="4" spans="1:3">
      <c r="A4" s="4" t="s">
        <v>310</v>
      </c>
      <c r="B4" s="5" t="n">
        <v>52277</v>
      </c>
      <c r="C4" s="5" t="n">
        <v>21878</v>
      </c>
    </row>
    <row r="5" spans="1:3">
      <c r="A5" s="4" t="s">
        <v>311</v>
      </c>
      <c r="B5" s="5" t="n">
        <v>153268</v>
      </c>
      <c r="C5" s="5" t="n">
        <v>134002</v>
      </c>
    </row>
    <row r="6" spans="1:3">
      <c r="A6" s="4" t="s">
        <v>312</v>
      </c>
      <c r="B6" s="5" t="n">
        <v>897458</v>
      </c>
      <c r="C6" s="6" t="n">
        <v>125312</v>
      </c>
    </row>
    <row r="7" spans="1:3">
      <c r="A7" s="4" t="s">
        <v>313</v>
      </c>
      <c r="B7" s="5" t="n">
        <v>3841789</v>
      </c>
    </row>
    <row r="8" spans="1:3">
      <c r="A8" s="4" t="s">
        <v>314</v>
      </c>
      <c r="B8" s="5" t="n">
        <v>391487</v>
      </c>
    </row>
    <row r="9" spans="1:3">
      <c r="A9" s="4" t="s">
        <v>315</v>
      </c>
      <c r="B9" s="5" t="n">
        <v>13745</v>
      </c>
    </row>
    <row r="10" spans="1:3">
      <c r="A10" s="4" t="s">
        <v>316</v>
      </c>
      <c r="B10" s="5" t="n">
        <v>4247021</v>
      </c>
    </row>
    <row r="11" spans="1:3">
      <c r="A11" s="4" t="s">
        <v>317</v>
      </c>
      <c r="B11" s="5" t="n">
        <v>-3088405</v>
      </c>
    </row>
    <row r="12" spans="1:3">
      <c r="A12" s="4" t="s">
        <v>318</v>
      </c>
      <c r="B12" s="5" t="n">
        <v>-386273</v>
      </c>
    </row>
    <row r="13" spans="1:3">
      <c r="A13" s="4" t="s">
        <v>319</v>
      </c>
      <c r="B13" s="5" t="n">
        <v>0</v>
      </c>
    </row>
    <row r="14" spans="1:3">
      <c r="A14" s="4" t="s">
        <v>320</v>
      </c>
      <c r="B14" s="5" t="n">
        <v>-3474678</v>
      </c>
    </row>
    <row r="15" spans="1:3">
      <c r="A15" s="4" t="s">
        <v>321</v>
      </c>
      <c r="B15" s="5" t="n">
        <v>-30903</v>
      </c>
    </row>
    <row r="16" spans="1:3">
      <c r="A16" s="4" t="s">
        <v>322</v>
      </c>
      <c r="B16" s="5" t="n">
        <v>25185</v>
      </c>
    </row>
    <row r="17" spans="1:3">
      <c r="A17" s="4" t="s">
        <v>323</v>
      </c>
      <c r="B17" s="5" t="n">
        <v>5521</v>
      </c>
    </row>
    <row r="18" spans="1:3">
      <c r="A18" s="4" t="s">
        <v>324</v>
      </c>
      <c r="B18" s="6" t="n">
        <v>-1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5</v>
      </c>
      <c r="B1" s="2" t="s">
        <v>2</v>
      </c>
      <c r="C1" s="2" t="s">
        <v>31</v>
      </c>
    </row>
    <row r="2" spans="1:3">
      <c r="A2" s="3" t="s">
        <v>255</v>
      </c>
    </row>
    <row r="3" spans="1:3">
      <c r="A3" s="4" t="s">
        <v>37</v>
      </c>
      <c r="B3" s="6" t="n">
        <v>2968579</v>
      </c>
      <c r="C3" s="6" t="n">
        <v>4729865</v>
      </c>
    </row>
    <row r="4" spans="1:3">
      <c r="A4" s="4" t="s">
        <v>326</v>
      </c>
      <c r="B4" s="5" t="n">
        <v>1408490</v>
      </c>
      <c r="C4" s="5" t="n">
        <v>3286808</v>
      </c>
    </row>
    <row r="5" spans="1:3">
      <c r="A5" s="4" t="s">
        <v>327</v>
      </c>
      <c r="B5" s="5" t="n">
        <v>1226668</v>
      </c>
      <c r="C5" s="5" t="n">
        <v>1226668</v>
      </c>
    </row>
    <row r="6" spans="1:3">
      <c r="A6" s="4" t="s">
        <v>328</v>
      </c>
      <c r="B6" s="6" t="n">
        <v>333421</v>
      </c>
      <c r="C6" s="6" t="n">
        <v>216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1</v>
      </c>
    </row>
    <row r="2" spans="1:3">
      <c r="A2" s="3" t="s">
        <v>255</v>
      </c>
    </row>
    <row r="3" spans="1:3">
      <c r="A3" s="4" t="s">
        <v>330</v>
      </c>
      <c r="B3" s="6" t="n">
        <v>5003943</v>
      </c>
      <c r="C3" s="6" t="n">
        <v>5096599</v>
      </c>
    </row>
    <row r="4" spans="1:3">
      <c r="A4" s="4" t="s">
        <v>331</v>
      </c>
      <c r="B4" s="5" t="n">
        <v>56309</v>
      </c>
      <c r="C4" s="5" t="n">
        <v>40900</v>
      </c>
    </row>
    <row r="5" spans="1:3">
      <c r="A5" s="4" t="s">
        <v>332</v>
      </c>
      <c r="B5" s="5" t="n">
        <v>187339</v>
      </c>
      <c r="C5" s="5" t="n">
        <v>160244</v>
      </c>
    </row>
    <row r="6" spans="1:3">
      <c r="A6" s="4" t="s">
        <v>333</v>
      </c>
      <c r="B6" s="5" t="n">
        <v>124817</v>
      </c>
      <c r="C6" s="5" t="n">
        <v>121127</v>
      </c>
    </row>
    <row r="7" spans="1:3">
      <c r="A7" s="4" t="s">
        <v>334</v>
      </c>
      <c r="B7" s="5" t="n">
        <v>140847</v>
      </c>
      <c r="C7" s="5" t="n">
        <v>82581</v>
      </c>
    </row>
    <row r="8" spans="1:3">
      <c r="A8" s="4" t="s">
        <v>335</v>
      </c>
      <c r="B8" s="5" t="n">
        <v>1827155</v>
      </c>
      <c r="C8" s="5" t="n">
        <v>1535020</v>
      </c>
    </row>
    <row r="9" spans="1:3">
      <c r="A9" s="4" t="s">
        <v>336</v>
      </c>
      <c r="B9" s="6" t="n">
        <v>7340410</v>
      </c>
      <c r="C9" s="6" t="n">
        <v>70364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7</v>
      </c>
      <c r="B1" s="2" t="s">
        <v>2</v>
      </c>
      <c r="C1" s="2" t="s">
        <v>31</v>
      </c>
    </row>
    <row r="2" spans="1:3">
      <c r="A2" s="3" t="s">
        <v>255</v>
      </c>
    </row>
    <row r="3" spans="1:3">
      <c r="A3" s="4" t="s">
        <v>338</v>
      </c>
      <c r="B3" s="6" t="n">
        <v>190907</v>
      </c>
      <c r="C3" s="6" t="n">
        <v>133712</v>
      </c>
    </row>
    <row r="4" spans="1:3">
      <c r="A4" s="4" t="s">
        <v>339</v>
      </c>
      <c r="B4" s="5" t="n">
        <v>500849</v>
      </c>
      <c r="C4" s="5" t="n">
        <v>465505</v>
      </c>
    </row>
    <row r="5" spans="1:3">
      <c r="A5" s="4" t="s">
        <v>340</v>
      </c>
      <c r="B5" s="5" t="n">
        <v>199058</v>
      </c>
      <c r="C5" s="5" t="n">
        <v>266852</v>
      </c>
    </row>
    <row r="6" spans="1:3">
      <c r="A6" s="4" t="s">
        <v>341</v>
      </c>
      <c r="B6" s="5" t="n">
        <v>291499</v>
      </c>
      <c r="C6" s="5" t="n">
        <v>280404</v>
      </c>
    </row>
    <row r="7" spans="1:3">
      <c r="A7" s="4" t="s">
        <v>342</v>
      </c>
      <c r="B7" s="5" t="n">
        <v>393284</v>
      </c>
      <c r="C7" s="5" t="n">
        <v>213153</v>
      </c>
    </row>
    <row r="8" spans="1:3">
      <c r="A8" s="4" t="s">
        <v>343</v>
      </c>
      <c r="B8" s="5" t="n">
        <v>249223</v>
      </c>
      <c r="C8" s="5" t="n">
        <v>172435</v>
      </c>
    </row>
    <row r="9" spans="1:3">
      <c r="A9" s="4" t="s">
        <v>344</v>
      </c>
      <c r="B9" s="6" t="n">
        <v>2335</v>
      </c>
      <c r="C9" s="6" t="n">
        <v>29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5</v>
      </c>
      <c r="B1" s="2" t="s">
        <v>2</v>
      </c>
      <c r="C1" s="2" t="s">
        <v>31</v>
      </c>
    </row>
    <row r="2" spans="1:3">
      <c r="A2" s="3" t="s">
        <v>255</v>
      </c>
    </row>
    <row r="3" spans="1:3">
      <c r="A3" s="4" t="s">
        <v>346</v>
      </c>
      <c r="B3" s="6" t="n">
        <v>33175</v>
      </c>
      <c r="C3" s="6" t="n">
        <v>29005</v>
      </c>
    </row>
    <row r="4" spans="1:3">
      <c r="A4" s="4" t="s">
        <v>347</v>
      </c>
      <c r="B4" s="5" t="n">
        <v>1328327</v>
      </c>
      <c r="C4" s="5" t="n">
        <v>1161354</v>
      </c>
    </row>
    <row r="5" spans="1:3">
      <c r="A5" s="4" t="s">
        <v>348</v>
      </c>
      <c r="B5" s="5" t="n">
        <v>1130967</v>
      </c>
      <c r="C5" s="5" t="n">
        <v>1450242</v>
      </c>
    </row>
    <row r="6" spans="1:3">
      <c r="A6" s="4" t="s">
        <v>349</v>
      </c>
      <c r="B6" s="5" t="n">
        <v>24127</v>
      </c>
      <c r="C6" s="5" t="n">
        <v>21754</v>
      </c>
    </row>
    <row r="7" spans="1:3">
      <c r="A7" s="4" t="s">
        <v>350</v>
      </c>
      <c r="B7" s="5" t="n">
        <v>150796</v>
      </c>
      <c r="C7" s="5" t="n">
        <v>145024</v>
      </c>
    </row>
    <row r="8" spans="1:3">
      <c r="A8" s="4" t="s">
        <v>351</v>
      </c>
      <c r="B8" s="5" t="n">
        <v>66350</v>
      </c>
      <c r="C8" s="5" t="n">
        <v>63811</v>
      </c>
    </row>
    <row r="9" spans="1:3">
      <c r="A9" s="4" t="s">
        <v>352</v>
      </c>
      <c r="B9" s="5" t="n">
        <v>16587</v>
      </c>
      <c r="C9" s="5" t="n">
        <v>15953</v>
      </c>
    </row>
    <row r="10" spans="1:3">
      <c r="A10" s="4" t="s">
        <v>353</v>
      </c>
      <c r="B10" s="5" t="n">
        <v>30159</v>
      </c>
      <c r="C10" s="5" t="n">
        <v>0</v>
      </c>
    </row>
    <row r="11" spans="1:3">
      <c r="A11" s="4" t="s">
        <v>354</v>
      </c>
      <c r="B11" s="5" t="n">
        <v>30159</v>
      </c>
      <c r="C11" s="5" t="n">
        <v>29004</v>
      </c>
    </row>
    <row r="12" spans="1:3">
      <c r="A12" s="4" t="s">
        <v>355</v>
      </c>
      <c r="B12" s="5" t="n">
        <v>1507954</v>
      </c>
      <c r="C12" s="5" t="n">
        <v>1450242</v>
      </c>
    </row>
    <row r="13" spans="1:3">
      <c r="A13" s="4" t="s">
        <v>356</v>
      </c>
      <c r="B13" s="6" t="n">
        <v>4318601</v>
      </c>
      <c r="C13" s="6" t="n">
        <v>43663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7</v>
      </c>
      <c r="B1" s="2" t="s">
        <v>2</v>
      </c>
      <c r="C1" s="2" t="s">
        <v>31</v>
      </c>
    </row>
    <row r="2" spans="1:3">
      <c r="A2" s="3" t="s">
        <v>255</v>
      </c>
    </row>
    <row r="3" spans="1:3">
      <c r="A3" s="4" t="s">
        <v>358</v>
      </c>
      <c r="B3" s="6" t="n">
        <v>1507954</v>
      </c>
      <c r="C3" s="6" t="n">
        <v>1450242</v>
      </c>
    </row>
    <row r="4" spans="1:3">
      <c r="A4" s="4" t="s">
        <v>359</v>
      </c>
      <c r="B4" s="5" t="n">
        <v>1507954</v>
      </c>
      <c r="C4" s="5" t="n">
        <v>1450242</v>
      </c>
    </row>
    <row r="5" spans="1:3">
      <c r="A5" s="4" t="s">
        <v>360</v>
      </c>
      <c r="B5" s="5" t="n">
        <v>1613512</v>
      </c>
      <c r="C5" s="5" t="n">
        <v>0</v>
      </c>
    </row>
    <row r="6" spans="1:3">
      <c r="A6" s="4" t="s">
        <v>361</v>
      </c>
      <c r="B6" s="6" t="n">
        <v>4629420</v>
      </c>
      <c r="C6" s="6" t="n">
        <v>29004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62</v>
      </c>
      <c r="B1" s="2" t="s">
        <v>59</v>
      </c>
      <c r="D1" s="2" t="s">
        <v>1</v>
      </c>
    </row>
    <row r="2" spans="1:5">
      <c r="B2" s="2" t="s">
        <v>2</v>
      </c>
      <c r="C2" s="2" t="s">
        <v>4</v>
      </c>
      <c r="D2" s="2" t="s">
        <v>2</v>
      </c>
      <c r="E2" s="2" t="s">
        <v>4</v>
      </c>
    </row>
    <row r="3" spans="1:5">
      <c r="A3" s="3" t="s">
        <v>255</v>
      </c>
    </row>
    <row r="4" spans="1:5">
      <c r="A4" s="4" t="s">
        <v>363</v>
      </c>
      <c r="B4" s="6" t="n">
        <v>95043</v>
      </c>
      <c r="C4" s="6" t="n">
        <v>56288</v>
      </c>
      <c r="D4" s="6" t="n">
        <v>190440</v>
      </c>
      <c r="E4" s="6" t="n">
        <v>1122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59</v>
      </c>
      <c r="D1" s="2" t="s">
        <v>1</v>
      </c>
    </row>
    <row r="2" spans="1:5">
      <c r="B2" s="2" t="s">
        <v>2</v>
      </c>
      <c r="C2" s="2" t="s">
        <v>4</v>
      </c>
      <c r="D2" s="2" t="s">
        <v>2</v>
      </c>
      <c r="E2" s="2" t="s">
        <v>4</v>
      </c>
    </row>
    <row r="3" spans="1:5">
      <c r="A3" s="3" t="s">
        <v>255</v>
      </c>
    </row>
    <row r="4" spans="1:5">
      <c r="A4" s="4" t="s">
        <v>365</v>
      </c>
      <c r="B4" s="6" t="n">
        <v>741954</v>
      </c>
      <c r="C4" s="6" t="n">
        <v>706115</v>
      </c>
      <c r="D4" s="6" t="n">
        <v>1423220</v>
      </c>
      <c r="E4" s="6" t="n">
        <v>1380122</v>
      </c>
    </row>
    <row r="5" spans="1:5">
      <c r="A5" s="4" t="s">
        <v>366</v>
      </c>
      <c r="B5" s="5" t="n">
        <v>0</v>
      </c>
      <c r="C5" s="5" t="n">
        <v>0</v>
      </c>
      <c r="D5" s="5" t="n">
        <v>0</v>
      </c>
      <c r="E5" s="5" t="n">
        <v>0</v>
      </c>
    </row>
    <row r="6" spans="1:5">
      <c r="A6" s="4" t="s">
        <v>367</v>
      </c>
      <c r="B6" s="5" t="n">
        <v>741954</v>
      </c>
      <c r="C6" s="5" t="n">
        <v>706115</v>
      </c>
      <c r="D6" s="5" t="n">
        <v>1423220</v>
      </c>
      <c r="E6" s="5" t="n">
        <v>1380122</v>
      </c>
    </row>
    <row r="7" spans="1:5">
      <c r="A7" s="4" t="s">
        <v>368</v>
      </c>
      <c r="B7" s="5" t="n">
        <v>4082393</v>
      </c>
      <c r="C7" s="5" t="n">
        <v>2791223</v>
      </c>
      <c r="D7" s="5" t="n">
        <v>7076893</v>
      </c>
      <c r="E7" s="5" t="n">
        <v>4991995</v>
      </c>
    </row>
    <row r="8" spans="1:5">
      <c r="A8" s="4" t="s">
        <v>369</v>
      </c>
      <c r="B8" s="5" t="n">
        <v>145824</v>
      </c>
      <c r="C8" s="5" t="n">
        <v>1948631</v>
      </c>
      <c r="D8" s="5" t="n">
        <v>267380</v>
      </c>
      <c r="E8" s="5" t="n">
        <v>3462369</v>
      </c>
    </row>
    <row r="9" spans="1:5">
      <c r="A9" s="4" t="s">
        <v>370</v>
      </c>
      <c r="B9" s="5" t="n">
        <v>4228217</v>
      </c>
      <c r="C9" s="5" t="n">
        <v>4739854</v>
      </c>
      <c r="D9" s="5" t="n">
        <v>7344273</v>
      </c>
      <c r="E9" s="5" t="n">
        <v>8454364</v>
      </c>
    </row>
    <row r="10" spans="1:5">
      <c r="A10" s="4" t="s">
        <v>371</v>
      </c>
      <c r="B10" s="5" t="n">
        <v>4970171</v>
      </c>
      <c r="C10" s="5" t="n">
        <v>5445969</v>
      </c>
      <c r="D10" s="5" t="n">
        <v>8767493</v>
      </c>
      <c r="E10" s="5" t="n">
        <v>9834486</v>
      </c>
    </row>
    <row r="11" spans="1:5">
      <c r="A11" s="4" t="s">
        <v>372</v>
      </c>
      <c r="B11" s="5" t="n">
        <v>194</v>
      </c>
      <c r="C11" s="5" t="n">
        <v>20</v>
      </c>
      <c r="D11" s="5" t="n">
        <v>356</v>
      </c>
      <c r="E11" s="5" t="n">
        <v>73</v>
      </c>
    </row>
    <row r="12" spans="1:5">
      <c r="A12" s="4" t="s">
        <v>373</v>
      </c>
      <c r="B12" s="5" t="n">
        <v>-118154</v>
      </c>
      <c r="C12" s="5" t="n">
        <v>-88584</v>
      </c>
      <c r="D12" s="5" t="n">
        <v>-235615</v>
      </c>
      <c r="E12" s="5" t="n">
        <v>-169971</v>
      </c>
    </row>
    <row r="13" spans="1:5">
      <c r="A13" s="4" t="s">
        <v>374</v>
      </c>
      <c r="B13" s="5" t="n">
        <v>-117960</v>
      </c>
      <c r="C13" s="5" t="n">
        <v>-88564</v>
      </c>
      <c r="D13" s="5" t="n">
        <v>-235259</v>
      </c>
      <c r="E13" s="5" t="n">
        <v>-169898</v>
      </c>
    </row>
    <row r="14" spans="1:5">
      <c r="A14" s="4" t="s">
        <v>375</v>
      </c>
      <c r="B14" s="5" t="n">
        <v>69648</v>
      </c>
      <c r="C14" s="5" t="n">
        <v>72856</v>
      </c>
      <c r="D14" s="5" t="n">
        <v>137430</v>
      </c>
      <c r="E14" s="5" t="n">
        <v>148049</v>
      </c>
    </row>
    <row r="15" spans="1:5">
      <c r="A15" s="4" t="s">
        <v>376</v>
      </c>
      <c r="B15" s="5" t="n">
        <v>348597</v>
      </c>
      <c r="C15" s="5" t="n">
        <v>357468</v>
      </c>
      <c r="D15" s="5" t="n">
        <v>731203</v>
      </c>
      <c r="E15" s="5" t="n">
        <v>700999</v>
      </c>
    </row>
    <row r="16" spans="1:5">
      <c r="A16" s="4" t="s">
        <v>377</v>
      </c>
      <c r="B16" s="5" t="n">
        <v>418245</v>
      </c>
      <c r="C16" s="5" t="n">
        <v>430324</v>
      </c>
      <c r="D16" s="5" t="n">
        <v>868633</v>
      </c>
      <c r="E16" s="5" t="n">
        <v>849048</v>
      </c>
    </row>
    <row r="17" spans="1:5">
      <c r="A17" s="4" t="s">
        <v>378</v>
      </c>
      <c r="B17" s="5" t="n">
        <v>-439194</v>
      </c>
      <c r="C17" s="5" t="n">
        <v>-191545</v>
      </c>
      <c r="D17" s="5" t="n">
        <v>-514908</v>
      </c>
      <c r="E17" s="5" t="n">
        <v>-149896</v>
      </c>
    </row>
    <row r="18" spans="1:5">
      <c r="A18" s="4" t="s">
        <v>379</v>
      </c>
      <c r="B18" s="5" t="n">
        <v>-1158161</v>
      </c>
      <c r="C18" s="5" t="n">
        <v>-368871</v>
      </c>
      <c r="D18" s="5" t="n">
        <v>-1817038</v>
      </c>
      <c r="E18" s="5" t="n">
        <v>-827670</v>
      </c>
    </row>
    <row r="19" spans="1:5">
      <c r="A19" s="4" t="s">
        <v>380</v>
      </c>
      <c r="B19" s="5" t="n">
        <v>-334367</v>
      </c>
      <c r="C19" s="5" t="n">
        <v>-350997</v>
      </c>
      <c r="D19" s="5" t="n">
        <v>-707204</v>
      </c>
      <c r="E19" s="5" t="n">
        <v>-767014</v>
      </c>
    </row>
    <row r="20" spans="1:5">
      <c r="A20" s="4" t="s">
        <v>381</v>
      </c>
      <c r="B20" s="6" t="n">
        <v>-1931722</v>
      </c>
      <c r="C20" s="6" t="n">
        <v>-911413</v>
      </c>
      <c r="D20" s="6" t="n">
        <v>-3039150</v>
      </c>
      <c r="E20" s="6" t="n">
        <v>-174458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2</v>
      </c>
      <c r="B1" s="2" t="s">
        <v>2</v>
      </c>
      <c r="C1" s="2" t="s">
        <v>31</v>
      </c>
    </row>
    <row r="2" spans="1:3">
      <c r="A2" s="3" t="s">
        <v>255</v>
      </c>
    </row>
    <row r="3" spans="1:3">
      <c r="A3" s="4" t="s">
        <v>383</v>
      </c>
      <c r="B3" s="6" t="n">
        <v>1048261</v>
      </c>
      <c r="C3" s="6" t="n">
        <v>1319227</v>
      </c>
    </row>
    <row r="4" spans="1:3">
      <c r="A4" s="4" t="s">
        <v>384</v>
      </c>
      <c r="B4" s="5" t="n">
        <v>7000400</v>
      </c>
      <c r="C4" s="5" t="n">
        <v>6921970</v>
      </c>
    </row>
    <row r="5" spans="1:3">
      <c r="A5" s="4" t="s">
        <v>385</v>
      </c>
      <c r="B5" s="5" t="n">
        <v>0</v>
      </c>
      <c r="C5" s="5" t="n">
        <v>0</v>
      </c>
    </row>
    <row r="6" spans="1:3">
      <c r="A6" s="4" t="s">
        <v>386</v>
      </c>
      <c r="B6" s="6" t="n">
        <v>8048661</v>
      </c>
      <c r="C6" s="6" t="n">
        <v>82411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7</v>
      </c>
      <c r="B1" s="2" t="s">
        <v>2</v>
      </c>
      <c r="C1" s="2" t="s">
        <v>31</v>
      </c>
    </row>
    <row r="2" spans="1:3">
      <c r="A2" s="3" t="s">
        <v>255</v>
      </c>
    </row>
    <row r="3" spans="1:3">
      <c r="A3" s="4" t="s">
        <v>256</v>
      </c>
      <c r="B3" s="6" t="n">
        <v>988037</v>
      </c>
      <c r="C3" s="6" t="n">
        <v>307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7:23:52Z</dcterms:created>
  <dcterms:modified xmlns:dcterms="http://purl.org/dc/terms/" xmlns:xsi="http://www.w3.org/2001/XMLSchema-instance" xsi:type="dcterms:W3CDTF">2017-12-15T17:23:52Z</dcterms:modified>
</cp:coreProperties>
</file>